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Nature o" sheetId="7" state="visible" r:id="rId7"/>
    <sheet xmlns:r="http://schemas.openxmlformats.org/officeDocument/2006/relationships" name="Risks Inherent in the Operating" sheetId="8" state="visible" r:id="rId8"/>
    <sheet xmlns:r="http://schemas.openxmlformats.org/officeDocument/2006/relationships" name="Cash and Cash Equivalents and I" sheetId="9" state="visible" r:id="rId9"/>
    <sheet xmlns:r="http://schemas.openxmlformats.org/officeDocument/2006/relationships" name="Loans Receivable" sheetId="10" state="visible" r:id="rId10"/>
    <sheet xmlns:r="http://schemas.openxmlformats.org/officeDocument/2006/relationships" name="Allowance for Credit Losses on "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Loans Receivable - Non-Current" sheetId="17" state="visible" r:id="rId17"/>
    <sheet xmlns:r="http://schemas.openxmlformats.org/officeDocument/2006/relationships" name="Contract Liabilities and Other " sheetId="18" state="visible" r:id="rId18"/>
    <sheet xmlns:r="http://schemas.openxmlformats.org/officeDocument/2006/relationships" name="Notes Payable - Long Term"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Dividends" sheetId="22" state="visible" r:id="rId22"/>
    <sheet xmlns:r="http://schemas.openxmlformats.org/officeDocument/2006/relationships" name="Revenue" sheetId="23" state="visible" r:id="rId23"/>
    <sheet xmlns:r="http://schemas.openxmlformats.org/officeDocument/2006/relationships" name="Other Operating Expense" sheetId="24" state="visible" r:id="rId24"/>
    <sheet xmlns:r="http://schemas.openxmlformats.org/officeDocument/2006/relationships" name="Acquisition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Management and Advisory Agreeme" sheetId="28" state="visible" r:id="rId28"/>
    <sheet xmlns:r="http://schemas.openxmlformats.org/officeDocument/2006/relationships" name="Committees of the Board of Dir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Basis of Presentation, Nature_2" sheetId="32" state="visible" r:id="rId32"/>
    <sheet xmlns:r="http://schemas.openxmlformats.org/officeDocument/2006/relationships" name="Basis of Presentation, Nature_3" sheetId="33" state="visible" r:id="rId33"/>
    <sheet xmlns:r="http://schemas.openxmlformats.org/officeDocument/2006/relationships" name="Risks Inherent in the Operati_2" sheetId="34" state="visible" r:id="rId34"/>
    <sheet xmlns:r="http://schemas.openxmlformats.org/officeDocument/2006/relationships" name="Cash and Cash Equivalents and_2" sheetId="35" state="visible" r:id="rId35"/>
    <sheet xmlns:r="http://schemas.openxmlformats.org/officeDocument/2006/relationships" name="Loans Receivable (Tables)" sheetId="36" state="visible" r:id="rId36"/>
    <sheet xmlns:r="http://schemas.openxmlformats.org/officeDocument/2006/relationships" name="Allowance for Credit Losses o_2" sheetId="37" state="visible" r:id="rId37"/>
    <sheet xmlns:r="http://schemas.openxmlformats.org/officeDocument/2006/relationships" name="Accounts Receivable (Tables)" sheetId="38" state="visible" r:id="rId38"/>
    <sheet xmlns:r="http://schemas.openxmlformats.org/officeDocument/2006/relationships" name="Inventory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Contract Liabilities and Othe_2" sheetId="43" state="visible" r:id="rId43"/>
    <sheet xmlns:r="http://schemas.openxmlformats.org/officeDocument/2006/relationships" name="Notes Payable - Long Term (Tabl" sheetId="44" state="visible" r:id="rId44"/>
    <sheet xmlns:r="http://schemas.openxmlformats.org/officeDocument/2006/relationships" name="Income Taxes (Tables)" sheetId="45" state="visible" r:id="rId45"/>
    <sheet xmlns:r="http://schemas.openxmlformats.org/officeDocument/2006/relationships" name="Equity (Tables)" sheetId="46" state="visible" r:id="rId46"/>
    <sheet xmlns:r="http://schemas.openxmlformats.org/officeDocument/2006/relationships" name="Dividends (Tables)" sheetId="47" state="visible" r:id="rId47"/>
    <sheet xmlns:r="http://schemas.openxmlformats.org/officeDocument/2006/relationships" name="Other Operating Expense (Tables" sheetId="48" state="visible" r:id="rId48"/>
    <sheet xmlns:r="http://schemas.openxmlformats.org/officeDocument/2006/relationships" name="Acquisitions (Tables)" sheetId="49" state="visible" r:id="rId49"/>
    <sheet xmlns:r="http://schemas.openxmlformats.org/officeDocument/2006/relationships" name="Segment Information (Tables)" sheetId="50" state="visible" r:id="rId50"/>
    <sheet xmlns:r="http://schemas.openxmlformats.org/officeDocument/2006/relationships" name="Subsequent Events (Tables)" sheetId="51" state="visible" r:id="rId51"/>
    <sheet xmlns:r="http://schemas.openxmlformats.org/officeDocument/2006/relationships" name="Basis of Presentation, Nature_4" sheetId="52" state="visible" r:id="rId52"/>
    <sheet xmlns:r="http://schemas.openxmlformats.org/officeDocument/2006/relationships" name="Basis of Presentation, Nature_5" sheetId="53" state="visible" r:id="rId53"/>
    <sheet xmlns:r="http://schemas.openxmlformats.org/officeDocument/2006/relationships" name="Risks Inherent in the Operati_3" sheetId="54" state="visible" r:id="rId54"/>
    <sheet xmlns:r="http://schemas.openxmlformats.org/officeDocument/2006/relationships" name="Risks Inherent in the Operati_4" sheetId="55" state="visible" r:id="rId55"/>
    <sheet xmlns:r="http://schemas.openxmlformats.org/officeDocument/2006/relationships" name="Cash and Cash Equivalents and_3" sheetId="56" state="visible" r:id="rId56"/>
    <sheet xmlns:r="http://schemas.openxmlformats.org/officeDocument/2006/relationships" name="Cash and Cash Equivalents and_4" sheetId="57" state="visible" r:id="rId57"/>
    <sheet xmlns:r="http://schemas.openxmlformats.org/officeDocument/2006/relationships" name="Cash and Cash Equivalents and_5" sheetId="58" state="visible" r:id="rId58"/>
    <sheet xmlns:r="http://schemas.openxmlformats.org/officeDocument/2006/relationships" name="Cash and Cash Equivalents and_6" sheetId="59" state="visible" r:id="rId59"/>
    <sheet xmlns:r="http://schemas.openxmlformats.org/officeDocument/2006/relationships" name="Loans Receivable (Details)" sheetId="60" state="visible" r:id="rId60"/>
    <sheet xmlns:r="http://schemas.openxmlformats.org/officeDocument/2006/relationships" name="Allowance for Credit Losses o_3" sheetId="61" state="visible" r:id="rId61"/>
    <sheet xmlns:r="http://schemas.openxmlformats.org/officeDocument/2006/relationships" name="Accounts Receivable (Details)" sheetId="62" state="visible" r:id="rId62"/>
    <sheet xmlns:r="http://schemas.openxmlformats.org/officeDocument/2006/relationships" name="Accounts Receivable (Details Na" sheetId="63" state="visible" r:id="rId63"/>
    <sheet xmlns:r="http://schemas.openxmlformats.org/officeDocument/2006/relationships" name="Inventory (Details)" sheetId="64" state="visible" r:id="rId64"/>
    <sheet xmlns:r="http://schemas.openxmlformats.org/officeDocument/2006/relationships" name="Inventory (Details Narrative)" sheetId="65" state="visible" r:id="rId65"/>
    <sheet xmlns:r="http://schemas.openxmlformats.org/officeDocument/2006/relationships" name="Property and Equipment (Details" sheetId="66" state="visible" r:id="rId66"/>
    <sheet xmlns:r="http://schemas.openxmlformats.org/officeDocument/2006/relationships" name="Property and Equipment (Detai_2"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2)" sheetId="70" state="visible" r:id="rId70"/>
    <sheet xmlns:r="http://schemas.openxmlformats.org/officeDocument/2006/relationships" name="Leases (Details Narrative)"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Loans Receivable - Non-Current " sheetId="75" state="visible" r:id="rId75"/>
    <sheet xmlns:r="http://schemas.openxmlformats.org/officeDocument/2006/relationships" name="Contract Liabilities and Othe_3" sheetId="76" state="visible" r:id="rId76"/>
    <sheet xmlns:r="http://schemas.openxmlformats.org/officeDocument/2006/relationships" name="Notes Payable - Long Term (Deta" sheetId="77" state="visible" r:id="rId77"/>
    <sheet xmlns:r="http://schemas.openxmlformats.org/officeDocument/2006/relationships" name="Notes Payable - Long Term (De_2"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Narrative" sheetId="82" state="visible" r:id="rId82"/>
    <sheet xmlns:r="http://schemas.openxmlformats.org/officeDocument/2006/relationships" name="Equity (Details)" sheetId="83" state="visible" r:id="rId83"/>
    <sheet xmlns:r="http://schemas.openxmlformats.org/officeDocument/2006/relationships" name="Equity (Details Narrative)" sheetId="84" state="visible" r:id="rId84"/>
    <sheet xmlns:r="http://schemas.openxmlformats.org/officeDocument/2006/relationships" name="Dividends (Details)" sheetId="85" state="visible" r:id="rId85"/>
    <sheet xmlns:r="http://schemas.openxmlformats.org/officeDocument/2006/relationships" name="Revenue (Details Narrative)" sheetId="86" state="visible" r:id="rId86"/>
    <sheet xmlns:r="http://schemas.openxmlformats.org/officeDocument/2006/relationships" name="Other Operating Expenses (Detai" sheetId="87" state="visible" r:id="rId87"/>
    <sheet xmlns:r="http://schemas.openxmlformats.org/officeDocument/2006/relationships" name="Acquisitions (Details)" sheetId="88" state="visible" r:id="rId88"/>
    <sheet xmlns:r="http://schemas.openxmlformats.org/officeDocument/2006/relationships" name="Acquisitions (Details 1)" sheetId="89" state="visible" r:id="rId89"/>
    <sheet xmlns:r="http://schemas.openxmlformats.org/officeDocument/2006/relationships" name="Segment Information (Details)" sheetId="90" state="visible" r:id="rId90"/>
    <sheet xmlns:r="http://schemas.openxmlformats.org/officeDocument/2006/relationships" name="Segment Information (Details Na" sheetId="91" state="visible" r:id="rId91"/>
    <sheet xmlns:r="http://schemas.openxmlformats.org/officeDocument/2006/relationships" name="Commitments and Contingencies (" sheetId="92" state="visible" r:id="rId92"/>
    <sheet xmlns:r="http://schemas.openxmlformats.org/officeDocument/2006/relationships" name="Management and Advisory Agree_2" sheetId="93" state="visible" r:id="rId93"/>
    <sheet xmlns:r="http://schemas.openxmlformats.org/officeDocument/2006/relationships" name="Committees of the Board of Di_2" sheetId="94" state="visible" r:id="rId94"/>
    <sheet xmlns:r="http://schemas.openxmlformats.org/officeDocument/2006/relationships" name="Related Party Transactions (Det" sheetId="95" state="visible" r:id="rId95"/>
    <sheet xmlns:r="http://schemas.openxmlformats.org/officeDocument/2006/relationships" name="Subsequent Events (Details)"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WESTERN CAPITAL RESOURCES, INC.</t>
        </is>
      </c>
    </row>
    <row r="5">
      <c r="A5" s="4" t="inlineStr">
        <is>
          <t>Entity Central Index Key</t>
        </is>
      </c>
      <c r="B5" s="4" t="inlineStr">
        <is>
          <t>000136395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Reporting Status Current</t>
        </is>
      </c>
      <c r="B12" s="4" t="inlineStr">
        <is>
          <t>Yes</t>
        </is>
      </c>
    </row>
    <row r="13">
      <c r="A13" s="4" t="inlineStr">
        <is>
          <t>Entity Filer Category</t>
        </is>
      </c>
      <c r="B13" s="4" t="inlineStr">
        <is>
          <t>Non-accelerated Filer</t>
        </is>
      </c>
    </row>
    <row r="14">
      <c r="A14" s="4" t="inlineStr">
        <is>
          <t>Entity File Number</t>
        </is>
      </c>
      <c r="B14" s="4" t="inlineStr">
        <is>
          <t>000-52015</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11533000</v>
      </c>
    </row>
    <row r="21">
      <c r="A21" s="4" t="inlineStr">
        <is>
          <t>Entity Common Stock, Shares Outstanding</t>
        </is>
      </c>
      <c r="C21" s="6" t="n">
        <v>92499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 xml:space="preserve">4. Loans
Receivable – The
Consumer Finance segment’s outstanding loans receivable aging was as follows:
December
31, 2020
Payday Installment Pawn Total
Current $ 1,558,292 $ 11,718 $ 272,669 $ 1,842,679
1-30 117,747 3,547 — 121,294
31-60 94,135 1,434 — 95,569
61-90 59,263 370 — 59,633
91-120 46,777 — — 46,777
121-150 38,422 — — 38,422
151-180 51,806 — — 51,806
1,966,442 17,069 272,669 2,256,180
Less
Allowance for Credit Losses (315,000 ) — — (315,000 )
$ 1,651,442 $ 17,069 $ 272,669 $ 1,941,180
December
31, 2019
Payday Installment Pawn Total
Current $ 3,322,131 $ 67,891 $ 309,934 $ 3,699,956
1-30 216,753 10,590 — 227,343
31-60 140,872 6,234 — 147,106
61-90 117,544 2,649 — 120,193
91-120 118,626 840 — 119,466
121-150 110,278 395 — 110,673
151-180 108,674 — — 108,674
4,134,878 88,599 309,934 4,533,411
Less
Allowance for Credit Losses (673,000 ) — — (673,000 )
$ 3,461,878 $ 88,599 $ 309,934 $ 3,860,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Receivable</t>
        </is>
      </c>
      <c r="B1" s="2" t="inlineStr">
        <is>
          <t>12 Months Ended</t>
        </is>
      </c>
    </row>
    <row r="2">
      <c r="B2" s="2" t="inlineStr">
        <is>
          <t>Dec. 31, 2020</t>
        </is>
      </c>
    </row>
    <row r="3">
      <c r="A3" s="3" t="inlineStr">
        <is>
          <t>Provision for Loan and Lease Losses [Abstract]</t>
        </is>
      </c>
    </row>
    <row r="4">
      <c r="A4" s="4" t="inlineStr">
        <is>
          <t>Allowance for Credit Losses on Loans Receivable</t>
        </is>
      </c>
      <c r="B4" s="4" t="inlineStr">
        <is>
          <t xml:space="preserve">5. Allowance for Credit
Losses on Loans Receivable A rollforward of the Company’s loans receivable allowance
is as follows:
Year Ended December 31,
2020 2019
Allowance for credit losses on loans receivable, beginning of year $ 673,000 $ 818,000
Provision for loans receivable credit losses charged to expense 274,049 975,938
Charge-offs, net (632,049 ) (1,120,938 )
Allowance for credit losses on loans receivable, end of year $ 315,000 $ 67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6. Accounts
Receivable – A
breakdown of accounts receivables by segment are as follows:
December
31, 2020
Cellular
Retail Direct
to Consumer Consumer
Finance Total
Accounts
receivable $ 325,041 $ 271,742 $ 53,882 $ 650,665
Less
allowance for credit losses — (18,000 ) — (18,000 )
Net
account receivable $ 325,041 $ 253,742 $ 53,882 $ 632,665
December
31, 2019
Cellular
Retail Direct
to Consumer Consumer
Finance Total
Accounts
receivable $ 184,519 $ 318,235 $ 27,722 $ 530,476
Less
allowance for credit losses — (13,000 ) — (13,000 )
Net
account receivable $ 184,519 $ 305,235 $ 27,722 $ 517,476 A
portion of accounts receivable are unsettled credit card sales from the prior one to five business days. This makes up 74% and
68% of the net accounts receivable balance as of December 31,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7. Inventory
– Inventories
consist of:
2020 2019
Finished
Goods
Cellular
Retail $ 5,405,993 $ 5,687,771
Direct
to Consumer 3,433,460 2,888,483
Consumer
Finance 736,915 819,437
Reserve (847,000 ) (1,065,000 )
TOTAL $ 8,729,368 $ 8,330,691 As
a result of changes in the market for certain Company products and the resulting deteriorating value, carrying amounts for those
inventories were reduced by approximately $847,000 and $1,065,000 during the year ended December 31, 2020 and 2019, respectively.
These inventory write-downs have been reflected in cost of goods sold in the statement of operations. Management believes that
these reductions properly reflect inventory values, and no additional losses will be incurred upon dis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8. Property
and Equipment – A
rollforward of the Company’s property and equipment is as follows:
December
31, 2019 Acquisitions Additions Deletions December
31, 2020
Property,
equipment and sales floor $ 8,479,156 $ 293,054 $ 164,977 $ (1,153,885 ) $ 7,783,302
Software 1,884,481 — 276,627 — 2,161,108
Building
- owned 5,488,222 — 38,905 — 5,527,127
Land 1,200,000 — — — 1,200,000
17,051,859 293,054 480,509 (1,153,885 ) 16,671,537
Accumulated
depreciation (7,326,816 ) — (1,867,009 ) 804,734 (8,389,091 )
$ 9,725,043 $ 293,054 $ (1,386,500 ) $ (349,151 ) $ 8,282,446
December
31, 2018 Acquisitions Additions Deletions December
31, 2019
Property,
equipment and sales floor $ 8,182,321 $ 1,606,331 $ 531,028 $ (1,840,524 ) $ 8,479,156
Software 1,736,669 — 159,137 (11,325 ) 1,884,481
Building
(owned) 5,458,008 — 30,214 — 5,488,222
Land 1,200,000 — — — 1,200,000
16,576,998 1,606,331 720,379 (1,851,849 ) 17,051,859
Accumulated
depreciation (6,631,172 ) — (1,811,918 ) 1,116,274 (7,326,816 )
$ 9,945,826 $ 1,606,331 $ (1,091,539 ) $ (735,575 ) $ 9,725,043 As
of December 31, 2020, estimated future depreciation expense for property and equipment (in thousands) is as follows:
2020 $ 1,578
2021 996
2022 540
2023 344
2024 234
Thereafter 4,590
$ 8,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9.
Leases – The
Company has many retail and office space lease agreements and insignificant equipment lease agreements which are accounted for
as operating leases. The real property leases typically are for three- to five-year terms with many containing options for similar
renewal periods. Total
components of operating lease expense for the real property asset class (in thousands) were as follows:
2020 2019
Operating
lease expense $ 6,078 $ 5,701
Variable
lease expense 2,354 2,708
Total
lease expense $ 8,432 $ 8,409 Other
information related to operating leases as of December 31 was as follows:
2020 2019
Weighted
average remaining lease term, in years 2.88 3.00
Weighted average
discount rate 5.1 % 5.8 % Future
minimum lease payments under operating leases as of December 31, 2020 (in thousands) were as follows:
2021 $ 5,179
2022 3,733
2023 2,107
2024 996
2025 308
2026 62
Thereafter 12
Total minimum lease
payments 12,397
Less: Imputed
interest (986 )
Total present value
of minimum lease payments $ 11,411
Current
portion operating lease liabilities $ 4,715
Non-Current
operating lease liabilities 6,696
Total
operating lease liabilities $ 11,4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10. Goodwill
and Intangible Assets – During
the fourth quarter of 2020, the Company completed the annual impairment assessments for goodwill and intangible assets,
determining there was no impairment. A
rollforward of the carrying amount of goodwill is as follows:
Cellular
Retail Segment Direct
to Consumer Segment Consumer
Finance Segment Total
Balance December
31, 2018
Goodwill $ 5,765,284 $ 31,244 $ 7,559,063 $ 13,355,591
Accumulated
impairment losses — — (7,559,063 ) (7,559,063 )
Goodwill,
net of impairment losses 5,765,284 31,244 — 5,796,528
2019 Activity:
Goodwill
acquired during year — — — —
Impairment
losses — — — —
Balance December
31, 2019
Goodwill 5,765,284 31,244 7,559,063 13,355,591
Accumulated
impairment losses — — (7,559,063 ) (7,559,063 )
Goodwill,
net of impairment losses 5,765,284 31,244 — 5,796,528
2020 Activity:
Goodwill
acquired during year — — — —
Impairment
losses — — — —
Balance December
31, 2020
Goodwill 5,765,284 31,244 7,559,063 13,355,591
Accumulated
impairment losses — — (7,559,063 ) (7,559,063 )
Goodwill,
net of impairment losses $ 5,765,284 $ 31,244 $ — $ 5,796,528 A
rollforward of the Company’s intangible assets is as follows:
December
31, 2019 Acquisitions Additions Deletions December
31, 2020
Customer
relationships $ 10,002,031 $ 234,020 $ — $ (2,508,997 ) $ 7,727,054
Other 227,000 — — — 227,000
Amortizable
Intangible assets 10,229,031 234,020 — (2,508,997 ) 7,954,054
Less
accumulated amortization (6,187,381 ) — (701,868 ) 2,508,997 (4,380,252 )
Net
Amortizable Intangible Assets 4,041,650 234,020 (701,868 ) — 3,573,802
Non-amortizable
trademarks — — — — —
Intangible
Assets, net $ 4,041,650 $ 234,020 $ (701,868 ) $ — $ 3,573,802
December
31, 2018 Acquisitions Additions Deletions December
31, 2019
Customer
relationships $ 10,142,533 $ 747,903 $ — $ (888,405 ) $ 10,002,031
Other 227,000 — — — 227,000
Amortizable
Intangible assets 10,369,533 747,903 — (888,405 ) 10,229,031
Less
accumulated amortization (6,202,423 ) — (699,636 ) 714,678 (6,187,381 )
Net
Amortizable Intangible Assets 4,167,110 747,903 (699,636 ) (173,727 ) 4,041,650
Non-amortizable
trademarks — — — — —
Intangible
Assets, net $ 4,167,110 $ 747,903 $ (699,636 ) $ (173,727 ) $ 4,041,650 As
of December 31, 2020, estimated future amortization expense for the amortizable intangible assets is as follows:
2021 $ 618,403
2022 568,663
2023 548,039
2024 515,649
2025 472,474
Thereafter 850,574
$ 3,573,8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Receivable - Non-Current</t>
        </is>
      </c>
      <c r="B1" s="2" t="inlineStr">
        <is>
          <t>12 Months Ended</t>
        </is>
      </c>
    </row>
    <row r="2">
      <c r="B2" s="2" t="inlineStr">
        <is>
          <t>Dec. 31, 2020</t>
        </is>
      </c>
    </row>
    <row r="3">
      <c r="A3" s="3" t="inlineStr">
        <is>
          <t>Loans Receivable Noncurrent [Abstract]</t>
        </is>
      </c>
    </row>
    <row r="4">
      <c r="A4" s="4" t="inlineStr">
        <is>
          <t>Loans Receivable - Non-Current</t>
        </is>
      </c>
      <c r="B4" s="4" t="inlineStr">
        <is>
          <t>11. Loans
Receivable – Non-Current – The
Company has two non-current loans receivable from noncontrolling interests. The loans include a 5% annual interest rate, include
no prepayment penalties and the Company, at its option, has the right to apply non-tax related distributions to the outstanding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ract Liabilities and Other Liabilities</t>
        </is>
      </c>
      <c r="B1" s="2" t="inlineStr">
        <is>
          <t>12 Months Ended</t>
        </is>
      </c>
    </row>
    <row r="2">
      <c r="B2" s="2" t="inlineStr">
        <is>
          <t>Dec. 31, 2020</t>
        </is>
      </c>
    </row>
    <row r="3">
      <c r="A3" s="3" t="inlineStr">
        <is>
          <t>Deferred Revenue Disclosure [Abstract]</t>
        </is>
      </c>
    </row>
    <row r="4">
      <c r="A4" s="4" t="inlineStr">
        <is>
          <t>Contract Liabilities and Other Liabilities</t>
        </is>
      </c>
      <c r="B4" s="4" t="inlineStr">
        <is>
          <t xml:space="preserve">12. Contract
Liabilities and Other Liabilities – Contract
liabilities and other liabilities consisted of the following:
December
31,
2020 2019
Deferred
financing fees $ 113,255 $ 218,113
Merchandise
credits and gift card liability 572,199 576,717
Total $ 685,454 $ 794,8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Long Term</t>
        </is>
      </c>
      <c r="B1" s="2" t="inlineStr">
        <is>
          <t>12 Months Ended</t>
        </is>
      </c>
    </row>
    <row r="2">
      <c r="B2" s="2" t="inlineStr">
        <is>
          <t>Dec. 31, 2020</t>
        </is>
      </c>
    </row>
    <row r="3">
      <c r="A3" s="3" t="inlineStr">
        <is>
          <t>Debt Disclosure [Abstract]</t>
        </is>
      </c>
    </row>
    <row r="4">
      <c r="A4" s="4" t="inlineStr">
        <is>
          <t>Notes Payable - Long Term</t>
        </is>
      </c>
      <c r="B4" s="4" t="inlineStr">
        <is>
          <t xml:space="preserve">13. Notes
Payable – Long Term – The
Company’s long-term debt was as follows:
December
31,
2020 2019
Subsidiary
subordinated note pa yab le
to seller with monthly interest only payments at 6%, guaranteed by PQH ,
with a maturity date of August 5 22. The note
was repaid in full in August 2020. $ — $ 789,216
Subsidiary
note payable to a financial institution, with monthly principal and interest payments of $6,692, bearing interest at 5.5%,
secured by substantially all assets of the subsidiary, and maturing January 4, 2024. The note was repaid in full in September
2020 and refinanced internally. — 296,035
Total — 1,085,251
Less
current maturities — (65,414 )
$ — $ 1,019,8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32054935</v>
      </c>
      <c r="C3" s="5" t="n">
        <v>27132540</v>
      </c>
    </row>
    <row r="4">
      <c r="A4" s="4" t="inlineStr">
        <is>
          <t>Short-term investments</t>
        </is>
      </c>
      <c r="B4" s="6" t="n">
        <v>17088073</v>
      </c>
      <c r="C4" s="6" t="n">
        <v>14756665</v>
      </c>
    </row>
    <row r="5">
      <c r="A5" s="4" t="inlineStr">
        <is>
          <t>Loans receivable (less allowance for credit losses of $315,000 and $673,000, respectively)</t>
        </is>
      </c>
      <c r="B5" s="6" t="n">
        <v>1941180</v>
      </c>
      <c r="C5" s="6" t="n">
        <v>3860411</v>
      </c>
    </row>
    <row r="6">
      <c r="A6" s="4" t="inlineStr">
        <is>
          <t>Accounts receivable (less allowance for credit losses of $18,000 and $13,000, respectively)</t>
        </is>
      </c>
      <c r="B6" s="6" t="n">
        <v>632665</v>
      </c>
      <c r="C6" s="6" t="n">
        <v>517476</v>
      </c>
    </row>
    <row r="7">
      <c r="A7" s="4" t="inlineStr">
        <is>
          <t>Inventory (less reserve of $847,000 and $1,065,000, respectively)</t>
        </is>
      </c>
      <c r="B7" s="6" t="n">
        <v>8729368</v>
      </c>
      <c r="C7" s="6" t="n">
        <v>8330691</v>
      </c>
    </row>
    <row r="8">
      <c r="A8" s="4" t="inlineStr">
        <is>
          <t>Prepaid income taxes</t>
        </is>
      </c>
      <c r="B8" s="6" t="n">
        <v>293560</v>
      </c>
      <c r="C8" s="4" t="inlineStr">
        <is>
          <t xml:space="preserve"> </t>
        </is>
      </c>
    </row>
    <row r="9">
      <c r="A9" s="4" t="inlineStr">
        <is>
          <t>Prepaid expenses and other</t>
        </is>
      </c>
      <c r="B9" s="6" t="n">
        <v>2877699</v>
      </c>
      <c r="C9" s="6" t="n">
        <v>2679859</v>
      </c>
    </row>
    <row r="10">
      <c r="A10" s="4" t="inlineStr">
        <is>
          <t>TOTAL CURRENT ASSETS</t>
        </is>
      </c>
      <c r="B10" s="6" t="n">
        <v>63617480</v>
      </c>
      <c r="C10" s="6" t="n">
        <v>57277642</v>
      </c>
    </row>
    <row r="11">
      <c r="A11" s="4" t="inlineStr">
        <is>
          <t>INVESTMENTS</t>
        </is>
      </c>
      <c r="B11" s="6" t="n">
        <v>250000</v>
      </c>
      <c r="C11" s="6" t="n">
        <v>1500000</v>
      </c>
    </row>
    <row r="12">
      <c r="A12" s="4" t="inlineStr">
        <is>
          <t>PROPERTY AND EQUIPMENT, net</t>
        </is>
      </c>
      <c r="B12" s="6" t="n">
        <v>8282446</v>
      </c>
      <c r="C12" s="6" t="n">
        <v>9725043</v>
      </c>
    </row>
    <row r="13">
      <c r="A13" s="4" t="inlineStr">
        <is>
          <t>OPERATING LEASE RIGHT-OF-USE ASSETS</t>
        </is>
      </c>
      <c r="B13" s="6" t="n">
        <v>10892409</v>
      </c>
      <c r="C13" s="6" t="n">
        <v>12344894</v>
      </c>
    </row>
    <row r="14">
      <c r="A14" s="4" t="inlineStr">
        <is>
          <t>INTANGIBLE ASSETS, net</t>
        </is>
      </c>
      <c r="B14" s="6" t="n">
        <v>3573802</v>
      </c>
      <c r="C14" s="6" t="n">
        <v>4041650</v>
      </c>
    </row>
    <row r="15">
      <c r="A15" s="4" t="inlineStr">
        <is>
          <t>LOANS RECEIVABLE</t>
        </is>
      </c>
      <c r="B15" s="6" t="n">
        <v>368071</v>
      </c>
      <c r="C15" s="6" t="n">
        <v>694987</v>
      </c>
    </row>
    <row r="16">
      <c r="A16" s="4" t="inlineStr">
        <is>
          <t>OTHER</t>
        </is>
      </c>
      <c r="B16" s="6" t="n">
        <v>471991</v>
      </c>
      <c r="C16" s="6" t="n">
        <v>525884</v>
      </c>
    </row>
    <row r="17">
      <c r="A17" s="4" t="inlineStr">
        <is>
          <t>GOODWILL</t>
        </is>
      </c>
      <c r="B17" s="6" t="n">
        <v>5796528</v>
      </c>
      <c r="C17" s="6" t="n">
        <v>5796528</v>
      </c>
    </row>
    <row r="18">
      <c r="A18" s="4" t="inlineStr">
        <is>
          <t>TOTAL ASSETS</t>
        </is>
      </c>
      <c r="B18" s="6" t="n">
        <v>93252727</v>
      </c>
      <c r="C18" s="6" t="n">
        <v>91906628</v>
      </c>
    </row>
    <row r="19">
      <c r="A19" s="3" t="inlineStr">
        <is>
          <t>CURRENT LIABILITIES</t>
        </is>
      </c>
    </row>
    <row r="20">
      <c r="A20" s="4" t="inlineStr">
        <is>
          <t>Accounts payable</t>
        </is>
      </c>
      <c r="B20" s="6" t="n">
        <v>7073640</v>
      </c>
      <c r="C20" s="6" t="n">
        <v>7710222</v>
      </c>
    </row>
    <row r="21">
      <c r="A21" s="4" t="inlineStr">
        <is>
          <t>Accrued payroll</t>
        </is>
      </c>
      <c r="B21" s="6" t="n">
        <v>3282237</v>
      </c>
      <c r="C21" s="6" t="n">
        <v>2572331</v>
      </c>
    </row>
    <row r="22">
      <c r="A22" s="4" t="inlineStr">
        <is>
          <t>Current portion operating lease liabilities</t>
        </is>
      </c>
      <c r="B22" s="6" t="n">
        <v>4714975</v>
      </c>
      <c r="C22" s="6" t="n">
        <v>5079745</v>
      </c>
    </row>
    <row r="23">
      <c r="A23" s="4" t="inlineStr">
        <is>
          <t>Other current liabilities</t>
        </is>
      </c>
      <c r="B23" s="6" t="n">
        <v>1371930</v>
      </c>
      <c r="C23" s="6" t="n">
        <v>1276613</v>
      </c>
    </row>
    <row r="24">
      <c r="A24" s="4" t="inlineStr">
        <is>
          <t>Income taxes payable</t>
        </is>
      </c>
      <c r="B24" s="4" t="inlineStr">
        <is>
          <t xml:space="preserve"> </t>
        </is>
      </c>
      <c r="C24" s="6" t="n">
        <v>243149</v>
      </c>
    </row>
    <row r="25">
      <c r="A25" s="4" t="inlineStr">
        <is>
          <t>Current portion notes payable</t>
        </is>
      </c>
      <c r="B25" s="4" t="inlineStr">
        <is>
          <t xml:space="preserve"> </t>
        </is>
      </c>
      <c r="C25" s="6" t="n">
        <v>65414</v>
      </c>
    </row>
    <row r="26">
      <c r="A26" s="4" t="inlineStr">
        <is>
          <t>Current portion finance lease obligations</t>
        </is>
      </c>
      <c r="B26" s="4" t="inlineStr">
        <is>
          <t xml:space="preserve"> </t>
        </is>
      </c>
      <c r="C26" s="6" t="n">
        <v>1161</v>
      </c>
    </row>
    <row r="27">
      <c r="A27" s="4" t="inlineStr">
        <is>
          <t>Contract liabilities</t>
        </is>
      </c>
      <c r="B27" s="6" t="n">
        <v>685454</v>
      </c>
      <c r="C27" s="6" t="n">
        <v>794830</v>
      </c>
    </row>
    <row r="28">
      <c r="A28" s="4" t="inlineStr">
        <is>
          <t>TOTAL CURRENT LIABILITIES</t>
        </is>
      </c>
      <c r="B28" s="6" t="n">
        <v>17128236</v>
      </c>
      <c r="C28" s="6" t="n">
        <v>17743465</v>
      </c>
    </row>
    <row r="29">
      <c r="A29" s="3" t="inlineStr">
        <is>
          <t>LONG-TERM LIABILITIES</t>
        </is>
      </c>
    </row>
    <row r="30">
      <c r="A30" s="4" t="inlineStr">
        <is>
          <t>Notes payable, net of current portion</t>
        </is>
      </c>
      <c r="B30" s="4" t="inlineStr">
        <is>
          <t xml:space="preserve"> </t>
        </is>
      </c>
      <c r="C30" s="6" t="n">
        <v>1019837</v>
      </c>
    </row>
    <row r="31">
      <c r="A31" s="4" t="inlineStr">
        <is>
          <t>Operating lease liabilities, net of current portion</t>
        </is>
      </c>
      <c r="B31" s="6" t="n">
        <v>6696418</v>
      </c>
      <c r="C31" s="6" t="n">
        <v>7444789</v>
      </c>
    </row>
    <row r="32">
      <c r="A32" s="4" t="inlineStr">
        <is>
          <t>Deferred income taxes</t>
        </is>
      </c>
      <c r="B32" s="6" t="n">
        <v>370000</v>
      </c>
      <c r="C32" s="6" t="n">
        <v>385000</v>
      </c>
    </row>
    <row r="33">
      <c r="A33" s="4" t="inlineStr">
        <is>
          <t>TOTAL LONG-TERM LIABILITIES</t>
        </is>
      </c>
      <c r="B33" s="6" t="n">
        <v>7066418</v>
      </c>
      <c r="C33" s="6" t="n">
        <v>8849626</v>
      </c>
    </row>
    <row r="34">
      <c r="A34" s="4" t="inlineStr">
        <is>
          <t>TOTAL LIABILITIES</t>
        </is>
      </c>
      <c r="B34" s="6" t="n">
        <v>24194654</v>
      </c>
      <c r="C34" s="6" t="n">
        <v>26593091</v>
      </c>
    </row>
    <row r="35">
      <c r="A35" s="4" t="inlineStr">
        <is>
          <t>COMMITMENTS AND CONTINGENCIES (Note 21)</t>
        </is>
      </c>
      <c r="B35" s="4" t="inlineStr">
        <is>
          <t xml:space="preserve"> </t>
        </is>
      </c>
    </row>
    <row r="36">
      <c r="A36" s="3" t="inlineStr">
        <is>
          <t>WESTERN SHAREHOLDERS' EQUITY</t>
        </is>
      </c>
    </row>
    <row r="37">
      <c r="A37" s="4" t="inlineStr">
        <is>
          <t>Common stock, $0.0001 par value, 12,500,000 shares authorized, 8,841,900 and 9,265,778 issued and outstanding as of December 31, 2020 and December 31, 2019, respectively.</t>
        </is>
      </c>
      <c r="B37" s="6" t="n">
        <v>884</v>
      </c>
      <c r="C37" s="6" t="n">
        <v>927</v>
      </c>
    </row>
    <row r="38">
      <c r="A38" s="4" t="inlineStr">
        <is>
          <t>Additional paid-in capital</t>
        </is>
      </c>
      <c r="B38" s="6" t="n">
        <v>29031741</v>
      </c>
      <c r="C38" s="6" t="n">
        <v>29031741</v>
      </c>
    </row>
    <row r="39">
      <c r="A39" s="4" t="inlineStr">
        <is>
          <t>Retained earnings</t>
        </is>
      </c>
      <c r="B39" s="6" t="n">
        <v>38470323</v>
      </c>
      <c r="C39" s="6" t="n">
        <v>33706035</v>
      </c>
    </row>
    <row r="40">
      <c r="A40" s="4" t="inlineStr">
        <is>
          <t>TOTAL WESTERN SHAREHOLDERS' EQUITY</t>
        </is>
      </c>
      <c r="B40" s="6" t="n">
        <v>67502948</v>
      </c>
      <c r="C40" s="6" t="n">
        <v>62738703</v>
      </c>
    </row>
    <row r="41">
      <c r="A41" s="4" t="inlineStr">
        <is>
          <t>NONCONTROLLING INTERESTS</t>
        </is>
      </c>
      <c r="B41" s="6" t="n">
        <v>1555125</v>
      </c>
      <c r="C41" s="6" t="n">
        <v>2574834</v>
      </c>
    </row>
    <row r="42">
      <c r="A42" s="4" t="inlineStr">
        <is>
          <t>TOTAL EQUITY</t>
        </is>
      </c>
      <c r="B42" s="6" t="n">
        <v>69058073</v>
      </c>
      <c r="C42" s="6" t="n">
        <v>65313537</v>
      </c>
    </row>
    <row r="43">
      <c r="A43" s="4" t="inlineStr">
        <is>
          <t>TOTAL LIABILITIES AND EQUITY</t>
        </is>
      </c>
      <c r="B43" s="5" t="n">
        <v>93252727</v>
      </c>
      <c r="C43" s="5" t="n">
        <v>91906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 The
Company’s provision for income tax expense (benefit) was as follows for the year ended December 31:
2020 2019
Current:
Federal $ 2,294,000 $ 1,026,000
State 511,305 292,000
2,805,305 1,318,000
Deferred:
Federal (14,000 ) (319,000 )
State (1,000 ) (91,000 )
(15,000 ) (410,000 )
$ 2,790,305 $ 908,000 Deferred
income tax assets (liabilities) are summarized as follows:
December
31,
2020 2019
Allowance
for accounts and loans receivable $ 86,000 $ 179,000
Inventory capitalization 61,000 57,000
Inventory reserve 169,000 139,000
Accrued expenses 99,000 147,000
Prepaid expense (149,000 ) (209,000 )
Property and equipment (487,000 ) (587,000 )
Goodwill
and intangible assets (149,000 ) (111,000 )
Net
deferred income tax liability $ (370,000 ) $ (385,000 ) Reconciliations
from the statutory federal income tax rate to the effective income tax rate are as follows for the year ended December 31:
2020 2019
Income
tax expense using the statutory federal rate of 21% $ 2,738,000 $ 917,000
State income taxes,
net of federal benefit 486,305 235,000
Non-deductible meals
and entertainment 6,000 12,000
Noncontrolling interests’
pass through income (504,000 ) (270,000 )
Other
non-deductible expenses 64,000 14,000
Income
tax expense $ 2,790,305 $ 908,000 It
is the Company’s practice to recognize penalties and/or interest related to income tax matters in interest expense. As of
December 31, 2020 and December 31, 2019, the Company had an immaterial amount of accrued interest and penalties. The
Company is subject to income taxes in the U.S. federal jurisdiction and various U.S. states and local jurisdictions. Tax regulations
within each jurisdiction are subject to the interpretation of the related tax laws and regulations and require significant judgment
to apply. 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December 31, 2020, there are no uncertain positions
taken or expected to be taken that would require recognition of a liability (or asset) or disclosure in the consolidated financial
statements. The Company is subject to routine audits by taxing jurisdictions. Currently the Company has no federal or state audits
in progress. Management believes the Company is no longer subject to income tax examinations for years prior to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15. Equity
– WCR
2015 Stock Incentive Plan Effective
February 6, 2015, the Board of Directors adopted the Company’s 2015 Stock Incentive Plan, allowing 100,000 options to
be granted. As of December 31, 2020 and December 31, 2019 65,000 options had been granted and 35,000 are available under the
plan. The
Board of Directors, or a committee of the Board, administers the 2015 Stock Incentive Plan and has complete authority to award
incentives, to interpret the plan and to make any other determination which it believes necessary and advisable for the proper
administration of the plan. A total of 100,000 shares of common stock were reserved in connection with the adoption of the 2015
Stock Incentive Plan. The
2015 Stock Incentive plan permits the granting of incentives in any one or a combination of the following forms:
• stock
options, including options intended to qualify under Section 422 of the Internal Revenue Code of 1986, as amended, as “qualified”
or “incentive” stock options;
• stock appreciation rights (often referred to
as “SARs”) payable in shares of common stock;
• restricted
stock and restricted stock units;
• performance awards of cash, stock or property;
and
• stock awards. The following table summarizes nonvested stock option awards
outstanding as of December 31, 2020 and the changes for the year then ended:
Number of Shares Weighted-
Weighted-Average ( in years Aggregate
Outstanding and nonvested at December 31, 2019 — $ — $ —
Granted — — —
Vested — — —
Forfeited — — —
Outstanding and nonvested at December 31, 2020 — $ — $ —
Exercisable at December 31, 2020 and December 31, 2019 65,000 $ 6.00 4.11 $ 48,750 The
vested options were granted on February 9, 2015 and have a contract life of ten years. The strike price of outstanding vested
options exceeded the share value as of December 31, 2020 and December 31, 2019 and thus there was no intrinsic value in outstanding
vested options as of December 31, 2020 and December 31, 2019. As of December 31, 2020, there was no unrecognized stock-based compensation
expense. Share
Repurchase Program The
Board of Directors authorized a share repurchase program under which the Company may repurchase up to $4 million of common stock.
Repurchases may be made from time to time on the open market or through privately negotiated transactions. As of December 31,
2020, the available balance of share repurchasing authority was approximately $1.1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0</t>
        </is>
      </c>
    </row>
    <row r="3">
      <c r="A3" s="3" t="inlineStr">
        <is>
          <t>Dividends [Abstract]</t>
        </is>
      </c>
    </row>
    <row r="4">
      <c r="A4" s="4" t="inlineStr">
        <is>
          <t>Dividends</t>
        </is>
      </c>
      <c r="B4" s="4" t="inlineStr">
        <is>
          <t>16. Dividends
– Our
Board of Directors declared the following dividends payable in 2020:
Date
Declared Record
Date Dividend
Per Share Payment
Date Dividend
Paid
February
13, 2020 February
28, 2020 $0.05 March
9, 2020 $463,289
May
5, 2020 May
22, 2020 $0.025 June
2, 2020 $230,865
August
10, 2020 August
25, 2020 $0.025 September
4, 2020 $228,373
November
3, 2020 November
17, 2020 $0.025 November
30, 2020 $221,3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17. Revenue
– Cellular
Retail Compensation
from Cricket Wireless – As a Cricket Wireless authorized retailer, we earn compensation from Cricket Wireless for activating
a new customer on the Cricket Wireless network and activating new devices for existing Cricket Wireless customers (“back-end
compensation”) and upon an existing Cricket Wireless customer whom we originally activated on the Cricket Wireless GSM network
making a continuing service payment (“CSP”). Compensation from Cricket Wireless in 2020 and 2019 was $33.79 million
and $29.19 million, respectively. Cellular
Retail revenues are recognized per ASC 606 and consist of the following:
● Merchandise –
merchandise sales, which exclude sales taxes, reflect the transaction price at point of sale when payment is received or receivable,
the customer takes control of the merchandise and, applicable to devices, the device has been activated on the Cricket Wireless
network. The sale and activation of a wireless device also correlates to the recording of back-end compensation from Cricket
Wireless. Sales returns are not material to our financial statements. Merchandise revenue, which included back-end compensation
from Cricket Wireless, from Cellular Retail in 2020 and 2019 was $65.1 million and $52.4 million, respectively, and is recorded
in sales and associated fees in the income statement.
● Other revenue –
services revenue from customer paid fees is recorded at point of sale when payment is received and the customer receives the
benefit of the service. CSP compensation from Cricket Wireless is recorded as of the time certain Cricket Wireless customers
make a service payment, as reported to us by Cricket Wireless. Other revenue from Cellular Retail in 2020 and 2019 was $20.1
million and $16.3 million, respectively. Direct
to Consumer Direct
to Consumer revenue is recognized per ASC 606 and consist of the following:
● Merchandise –
merchandise sales, which exclude sales taxes, reflect the transaction price when product is shipped to customers, FOB shipping
point, reduced by variable consideration. Shipping and handling fees are also included in total net sales. Variable consideration
is comprised of estimated future returns and merchandise credits which are estimated based primarily on historical rates and
sales levels. Merchandise revenue from Direct to Consumer in 2020 and 2019 was $42.1 million and $38.0 million, respectively. Consumer
Finance Consumer
Finance revenue from merchandise sales is recognized per ASC 606 and consist of the following:
● Merchandise –
merchandise sales, which exclude sales taxes, reflects the transaction price at point of sale in our pawn stores when payment
in full is received and the customer takes control of the merchandise. Sales returns are not material to our financial statements.
Merchandise revenue from Consumer Finance in 2020 and 2019 was $1.4 million.
● Other revenue –
services revenue from customer paid fees for ancillary services is recorded at point of sale when payment is received and
the customer receives the benefit of the service. Other revenue from Consumer Finance retail in 2020 and 2019 was $0.3 million. Consumer
finance revenue from loan fees and interest is recognized per ASC 825 and consist of the following:
● Loan fees and interest
– loan fees and interest on cash advance loans are recognized on a constant-yield basis ratably over a loan’s
term.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less an estimated amount for
expected forfeited pawn loans which is based on historical forfeiture rates. Loan and interest fees from consumer finance
in 2020 and 2019 was $6.0 million and $8.5 million, respectively. See
Note 20, “Segment Information,” for disaggregation of revenue by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0</t>
        </is>
      </c>
    </row>
    <row r="3">
      <c r="A3" s="3" t="inlineStr">
        <is>
          <t>Other Income and Expenses [Abstract]</t>
        </is>
      </c>
    </row>
    <row r="4">
      <c r="A4" s="4" t="inlineStr">
        <is>
          <t>Other Operating Expense</t>
        </is>
      </c>
      <c r="B4" s="4" t="inlineStr">
        <is>
          <t xml:space="preserve">18. Other
Operating Expenses – A
breakout of other operating expenses is as follows for the year ended December 31:
2020 2019
Bank fees $ 2,192,659 $ 1,956,674
Collection costs 319,623 324,595
Insurance 826,485 805,547
Management and advisory
fees 971,912 835,154
Professional and consulting
fees 1,411,107 1,406,914
Supplies 795,557 658,500
Disposal loss on closed/sold
locations 926,486 75,077
Other 2,460,821 2,385,780
$ 9,904,650 $ 8,448,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19. Acquisitions
– Cellular
Retail Acquisitions In
2020 and 2019, the Company’s Cellular Retail segment completed numerous small Cricket retail location transactions. The
purchase price calculation is as follows:
2020 2019
Cash $ 568 $ 738
Note
payable — 18
Noncontrolling
interest / equity — 218
$ 568 $ 974 The
assets acquired and contributed and liabilities assumed (in thousands) were recorded at their estimated fair values as of the
purchase date as follows:
2020 2019
Cash $ 2 $ 136
Inventory 82 458
Property
and equipment 272 1,579
Intangible
assets 234 748
Operating
lease right-of-use assets 1,178 3,606
Other
assets 33 582
Other
liabilities (55 ) (1,179 )
Notes
payable — (1,350 )
Operating
lease liabilities (1,178 ) (3,606 )
$ 568 $ 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0. Segment
Information – The
Company has grouped its operations into four segments – Cellular Retail, Direct to Consumer, Consumer Finance and Corporate.
The Cellular Retail segment is an authorized retailer for Cricket Wireless selling cellular phones and accessories, ancillary
services and serving as a payment center for customers. The Direct to Consumer segment, which consists of branded online and direct
marketing distribution retailer with product offerings including seeds, live goods and garden accessories operating in the retail
market under Park Seed, Jackson &amp; Perkins and Wayside Gardens, and in the wholesale market under Park Wholesale, and an online
retail seller of home improvement and restoration products operating over the internet through the domain name of www.Vandykes.com
and through direct mail catalogs. The Consumer Finance segment provides financial and ancillary services. The Corporate segment
includes the parent company activities, inclusive of the acquisitions department and management of acquired subsidiaries. Segment
information related to the year ended December 31, 2020 and 2019 is as follows:
December
31, 2020 (in
thousands)
Cellular Direct
to Consumer Corporate Total
Revenue
from external customers $ 85,209 $ 42,114 $ 1,784 $ — $ 129,107
Fees
and interest income $ — $ — $ 5,959 $ — $ 5,959
Total
Revenue $ 85,209 $ 42,114 $ 7,743 $ — $ 135,066
Depreciation
and amortization $ 2,014 $ 531 $ 20 $ 4 $ 2,569
Interest
expense $ 41 $ — $ — $ — $ 41
Income
tax expense (benefit) $ 1,474 $ 1,456 $ 162 $ (302 ) $ 2,790
Net
income (loss) $ 5,934 $ 4,947 $ 440 $ (1,073 ) $ 10,248
Total
segment assets $ 35,347 $ 15,778 $ 6,720 $ 35,408 $ 93,253
Expenditures
for segmented assets $ 234 $ 358 $ — $ — $ 592
December
31, 2019 (in
thousands)
Cellular Direct
to Consumer Corporate Total
Revenue
from external customers $ 68,682 $ 38,024 $ 1,696 $ — $ 108,402
Fees
and interest income $ — $ — $ 8,513 $ — $ 8,513
Total
Revenue $ 68,682 $ 38,024 $ 10,209 $ — $ 116,915
Depreciation
and amortization $ 1,961 $ 513 $ 31 $ 7 $ 2,512
Interest
expense $ 62 $ 2 $ — $ 51 $ 115
Income
tax expense (benefit) $ 490 $ 175 $ 381 $ (138 ) $ 908
Net
income (loss) $ 2,502 $ 588 $ 1,066 $ (700 ) $ 3,456
Total
segment assets $ 35,816 $ 12,397 $ 8,582 $ 35,112 $ 91,907
Expenditures
for segmented assets $ 1,007 $ 308 $ — $ — $ 1,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1. Commitments
and Contingencies – Employment
Agreements The
Company is party to an employment agreement with its Chief Executive Officer, Mr. John Quandahl. The agreement runs from November
1, 2019 through November 2022. The agreement provides an annual base salary and eligibility for an annual performance-based cash
bonus pool for management and contains customary non-solicitation and non-competition provisions as well as provisions for severance
payments upon termination by the Company without cause or upon termination by Mr. Quandahl with good reason. The
Company has also entered into several employment agreements with certain members of subsidiary management. The terms of each agreement
are different. However, some of these agreements include stipulated base salary and bonus potential. The agreements also contain
customary non-solicitation and non-competition provisions as well as provisions for severance payments upon termination by the
Company without cause. Pursuant
to the numerous employment agreements, bonuses of approximately $1,696,000 and $881,000 were accrued for the year ended December
31, 2020 and 2019, respectively. Assigned
Leases The
Company’s Cellular Retail segment has transferred operations of many locations to other dealers and remains contingently
liable under many lease agreements. Minimum lease payments of assigned or assumed non-cancelable operating leases related to transferred
locations in which a release has not been obtained from the lessor are approximately $1.02 million as of December 31, 2020. Legal
Proceeding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nd Advisory Agreement</t>
        </is>
      </c>
      <c r="B1" s="2" t="inlineStr">
        <is>
          <t>12 Months Ended</t>
        </is>
      </c>
    </row>
    <row r="2">
      <c r="B2" s="2" t="inlineStr">
        <is>
          <t>Dec. 31, 2020</t>
        </is>
      </c>
    </row>
    <row r="3">
      <c r="A3" s="3" t="inlineStr">
        <is>
          <t>Related Party Transactions [Abstract]</t>
        </is>
      </c>
    </row>
    <row r="4">
      <c r="A4" s="4" t="inlineStr">
        <is>
          <t>Management and Advisory Agreement</t>
        </is>
      </c>
      <c r="B4" s="4" t="inlineStr">
        <is>
          <t>22. Management
and Advisory Agreement – The
Company is party to a Second Amended and Restated Management and Advisory Agreement dated November 1, 2017 with Blackstreet Capital
Management, LLC (“Blackstreet”) under which Blackstreet provides certain financial, managerial, strategic and operating
advice and assistance to the Company. The agreement requires the Company to pay Blackstreet a fee in an amount equal to $400,000
upon the closing of an acquisition in consideration for Blackstreet’s referral to the Company of such acquisition opportunity,
and Blackstreet’s assistance in the performance of due diligence services relating thereto. The annual fees under the agreement
equal the greater of (i) $674,840 (subject to annual increases of five percent) or (ii) five percent of Western Capital’s
“EBITDA” as defined under the agreement. Finally, the agreement may only be terminated by mutual consent of the parties.
Upon any termination, the Company shall pay a termination fee equal to three times the previous 12-month annual fee. The
annual management and advisory fees related to the management and advisory agreement with Blackstreet for the years ended December
31, 2020 and 2019 were $871,912 and $735,154, respectively and the balances due Blackstreet as of December 31, 2020 and 2019 were
$100,000 and $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tees of the Board of Directors</t>
        </is>
      </c>
      <c r="B1" s="2" t="inlineStr">
        <is>
          <t>12 Months Ended</t>
        </is>
      </c>
    </row>
    <row r="2">
      <c r="B2" s="2" t="inlineStr">
        <is>
          <t>Dec. 31, 2020</t>
        </is>
      </c>
    </row>
    <row r="3">
      <c r="A3" s="3" t="inlineStr">
        <is>
          <t>Committees Of Board Of Directors [Abstract]</t>
        </is>
      </c>
    </row>
    <row r="4">
      <c r="A4" s="4" t="inlineStr">
        <is>
          <t>Committees of the Board of Directors</t>
        </is>
      </c>
      <c r="B4" s="4" t="inlineStr">
        <is>
          <t>23. Committees
of the Board of Directors – The
Board of Directors has appointed Mr. Ellery Roberts to various committees of the Board. Annual Director and committee fees
expense was $62,000 and $42,000 for the year ended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Loans receivable, allowance for credit losses</t>
        </is>
      </c>
      <c r="B3" s="5" t="n">
        <v>315000</v>
      </c>
      <c r="C3" s="5" t="n">
        <v>673000</v>
      </c>
    </row>
    <row r="4">
      <c r="A4" s="4" t="inlineStr">
        <is>
          <t>Accounts receivable, allowance for credit losses</t>
        </is>
      </c>
      <c r="B4" s="6" t="n">
        <v>18000</v>
      </c>
      <c r="C4" s="6" t="n">
        <v>13000</v>
      </c>
    </row>
    <row r="5">
      <c r="A5" s="4" t="inlineStr">
        <is>
          <t>Inventory, allowance for losses</t>
        </is>
      </c>
      <c r="B5" s="5" t="n">
        <v>847000</v>
      </c>
      <c r="C5" s="5" t="n">
        <v>1065000</v>
      </c>
    </row>
    <row r="6">
      <c r="A6" s="4" t="inlineStr">
        <is>
          <t>Common stock, par value (in dollars per share)</t>
        </is>
      </c>
      <c r="B6" s="7" t="n">
        <v>0.0001</v>
      </c>
      <c r="C6" s="7" t="n">
        <v>0.0001</v>
      </c>
    </row>
    <row r="7">
      <c r="A7" s="4" t="inlineStr">
        <is>
          <t>Common stock, authorized</t>
        </is>
      </c>
      <c r="B7" s="6" t="n">
        <v>12500000</v>
      </c>
      <c r="C7" s="6" t="n">
        <v>12500000</v>
      </c>
    </row>
    <row r="8">
      <c r="A8" s="4" t="inlineStr">
        <is>
          <t>Common stock, issued</t>
        </is>
      </c>
      <c r="B8" s="6" t="n">
        <v>8841900</v>
      </c>
      <c r="C8" s="6" t="n">
        <v>9265778</v>
      </c>
    </row>
    <row r="9">
      <c r="A9" s="4" t="inlineStr">
        <is>
          <t>Common stock, outstanding</t>
        </is>
      </c>
      <c r="B9" s="6" t="n">
        <v>8841900</v>
      </c>
      <c r="C9" s="6" t="n">
        <v>926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4. Related
Party Transactions – Leases The
Company leases or leased three properties from an officer of the Company and another party under operating leases, one that is
month-to-month, requiring monthly lease payments of $1,680 (property disposed of in 2020), one that month-to-month, requiring
monthly lease payments of $1,200 (lease terminated in 2020), and one that has a term expiring in November 2022, requiring monthly
lease payments of $5,500. On
August 31, 2011, the Company entered into two operating leases for property owned by Ladary, LLC (“Ladary”). Ladary,
which acquired the two properties in foreclosure sales, is partially owned by the Chief Executive Officer and Chief Financial
Officer of the Company, two current or past directors and one employee of the management company that manages the Company’s
largest shareholder. One lease, which replaced an earlier lease that the Company had entered into with the prior landlord,
is currently month-to-month, requiring monthly lease payments of $2,310, and is on terms and conditions substantially similar
to those contained in the replaced lease. In 2018, Ladary sold the properties subject to the second lease agreement and acquired
another in which the Company had two existing leases in place. The leases that the Company had entered into with the prior landlord
have five-year terms expiring in 2020 and two five-year extension options and currently require aggregate monthly lease payments
of $7,141. Annual
rent expense to related parties for the retail locations for 2020 and 2019 was approximately $208,000 and $209,00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5. Subsequent
Events – Dividend Our
Board of Directors declared the following dividends payable in 2021:
Date
Declared Record
Date Dividend
Per Share Payment
Date
February
15, 2021 February
23, 2021 $0.025 March
5, 2021 Acquisition
On
January 8, 2021, we closed on a Merger Agreement with Swisher Acquisition, Inc. (“Swisher”), a manufacturer of lawn
and garden power equipment and emergency safety shelters, and provider of turn-key manufacturing services to third parties. The
Company issued 408,000 shares of our common stock in exchange for all of the equity interest of Swisher resulting in Swisher becoming
a wholly-owned subsidiary of the Company. We
evaluated all events or transactions that occurred after December 31, 2020 up through the date we issued these financial statements.
During this period we did not have any other material subsequent events that impacted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 Nature of Business</t>
        </is>
      </c>
      <c r="B4" s="4" t="inlineStr">
        <is>
          <t>Basis
of Presentation / Nature of Business Western
Capital Resources, Inc. (“WCR”) is a parent company owning operating subsidiaries, with percentage owned shown parenthetically,
as summarized below.
● Cellular Retail
○ PQH Wireless, Inc.
(“PQH”) (100%) – operates 205 cellular retail stores as of December 31, 2020 (102 100% owned plus 103 through
its controlled but less than 100% owned subsidiaries), exclusively as an authorized retailer of the Cricket brand.
● Direct to Consumer
○ J&amp;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 J&amp;P Real Estate,
LLC (“JPRE”) (100%) – owns real estate utilized as JPPA’s distribution and warehouse facility and
the corporate offices of JPPA.
● Consumer Finance
○ Wyoming Financial Lenders,
Inc. (“WFL”) (100%) – owns and operates “payday” stores (19 as of December 31, 2020) in four
states (Iowa, Kansas, North Dakota,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 Express Pawn, Inc.
(“EPI”) (100%) – owns and operates retail pawn stores (three as of December 31, 2020)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s” “PQH,” “JPPA,” “JPRE,”
“WFL,” or “EPI” are references only to those companies.</t>
        </is>
      </c>
    </row>
    <row r="5">
      <c r="A5" s="4" t="inlineStr">
        <is>
          <t>Basis of Consolidation</t>
        </is>
      </c>
      <c r="B5" s="4" t="inlineStr">
        <is>
          <t>Basis
of Consolidation The
consolidated financial statements include the accounts of WCR, its wholly owned-subsidiaries and other entities in which the Company
owns a controlling financial interest. For financial interests in which the Company owns a controlling financial interest, the
Company applies the provisions of Financial Accounting Standards Board (“FASB”) Accounting Standards Codification
(“ASC”) 810, Consolidation, applicable to reporting the equity and net income or loss attributable to noncontrolling
interests. Intercompany balances and transactions of the Company have been eliminated in consolidation.</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various other assumptions believed to be reasonable under the circumstances. Actual results could differ from
those estimates. Significant management estimates relate to the loans receivable allowance for credit losses, carrying value and
impairment of goodwill and other long-lived assets, right-of-use assets and related liabilities (including the applicable
discount rate), inventory valuation and obsolescence, estimated useful lives of intangible assets and property and equipment,
gift certificate and merchandise credits liability and deferred taxes and tax uncertainties.</t>
        </is>
      </c>
    </row>
    <row r="7">
      <c r="A7" s="4" t="inlineStr">
        <is>
          <t>Revenue Recognition</t>
        </is>
      </c>
      <c r="B7" s="4" t="inlineStr">
        <is>
          <t>Revenue
Recognition The
Company follows the provisions of ASC 606, Revenue from Contracts with Customers, as further disclosed later in this Note 1. Also
refer to Notes 17, "Revenue," and 20, “Segment Information,” for additional information, including the disaggregation
of revenue by segment. Revenue
generated from short-term lending agreements in the Consumer Finance segment and from Company investments are recognized in accordance
with ASC 825, Financial Instruments.</t>
        </is>
      </c>
    </row>
    <row r="8">
      <c r="A8" s="4" t="inlineStr">
        <is>
          <t>Cash and Cash Equivalents</t>
        </is>
      </c>
      <c r="B8" s="4" t="inlineStr">
        <is>
          <t>Cash
and Cash Equivalents For
purposes of the consolidated statements of cash flows, the Company considers all highly liquid investments with a maturity of
three months or less at the time of purchase to be cash equivalents.</t>
        </is>
      </c>
    </row>
    <row r="9">
      <c r="A9" s="4" t="inlineStr">
        <is>
          <t>Fair Value Measurements</t>
        </is>
      </c>
      <c r="B9"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level hierarchy is
as follows: Level
1 – Quoted market prices in active markets for identical assets or liabilities. Level
2 – Observable market-based inputs or inputs that are corroborated by market data. Level
3 - Unobservable inputs that are not corroborated by market date. The
Company’s held to maturity securities are comprised of U.S Treasury zero coupon T-Bills.</t>
        </is>
      </c>
    </row>
    <row r="10">
      <c r="A10" s="4" t="inlineStr">
        <is>
          <t>Receivables and Allowance for Credit Losses</t>
        </is>
      </c>
      <c r="B10" s="4" t="inlineStr">
        <is>
          <t xml:space="preserve">Receivables and Allowance for Credit Losses Cellular Retail Receivables for noncash sales are recorded when possession of
products is taken by the customer or services are completed, represent claims against third parties that will be settled in cash,
include unsettled credit card charges, and are included in accounts receivable. The carrying value of accounts receivables, net
of the allowance for credit losses, represents their estimated net realizable value. Direct to Consumer Receivables for noncash sales are recorded when orders are shipped,
represent claims against third parties that will be settled in cash, include unsettled credit card charges and wholesales sales
on terms, and are included in accounts receivable. The carrying value of accounts receivable is net of an allowance for credit
losses. The allowance for credit losses represents an estimate of expected lifetime credit losses on the asset considering economic
conditions and future economic trends. Past due receivable balances are written-off when internal collection efforts have been
unsuccessful in collecting the amount due. Consumer Finance Included in loans receivable are unpaid principal, interest
and fee balances of payday, installment and pawn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All returned items are charged-off after 180 days, as
the present value of future collections after that date is not expected to be significant. Loans are carried at cost plus accrued
interest or fees less payments made and an allowance for credit losses. We do not specifically reserve for any individual payday or
installment loan. Instead, we aggregate loan types for purposes of estimating the allowance for credit losses using
a methodology that estimates expected lifetime credit losses on the asset considering economic conditions and future economic
trends. In addition, this methodology takes into account current and expected collection patterns, recent trends noted in the
portfolio and charge off patterns from loans that originated during the last 24 months, which assists management in estimating
future recoveries. Credit losses for pawn loans are not recorded because the value of the collateral exceeds the loan amount. </t>
        </is>
      </c>
    </row>
    <row r="11">
      <c r="A11" s="4" t="inlineStr">
        <is>
          <t>Inventory</t>
        </is>
      </c>
      <c r="B11" s="4" t="inlineStr">
        <is>
          <t>Inventory Cellular
Retail Inventory,
consisting of phones and accessories, is stated at cost, determined on the specific identification and weighted-average cost basis,
respectively. Direct
to Consumer Inventory
is valued at the lower of cost or market using the weighted-average method of determining cost. Consumer
Finance Merchandise
inventory is stated at the lower of cost or market. The principal amount of an unpaid loan becomes the inventory cost for forfeited
collateral.</t>
        </is>
      </c>
    </row>
    <row r="12">
      <c r="A12" s="4" t="inlineStr">
        <is>
          <t>Long-Lived Assets</t>
        </is>
      </c>
      <c r="B12" s="4" t="inlineStr">
        <is>
          <t>Long-Lived
Assets Property
and equipment are recorded at cost less accumulated depreciation. Depreciation is provided on the straight-line method over the
estimated useful lives of the related assets as follows:
• Computer
equipment and software 3
– 10 years
• Improvements
and equipment 3
– 15 years
• Building 39
years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Only costs incurred for enhancements
that are expected to result in additional features or functionality are capitalized and expensed over the estimated useful life
of the enhancements. Finite-lived
intangible assets represent the fair values management assigned to assets acquired through business acquisitions, are amortized
over periods of three to 15 years based on management’s estimates of the useful life of the asset and are subject to impairment
evaluations. The
Company assesses the possibility of impairment of long-lived assets, other than goodwill,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t>
        </is>
      </c>
    </row>
    <row r="13">
      <c r="A13" s="4" t="inlineStr">
        <is>
          <t>Operating Leases</t>
        </is>
      </c>
      <c r="B13" s="4" t="inlineStr">
        <is>
          <t>Operating
Leases The
Company applies the provision of ASC 842, Leases, applicable to the recognition, presentation and disclosure of leases. Operating
lease payment terms may include fixed payment terms and variable payments. Fixed payment terms and variable payments that depend
on an index (i.e., Consumer Price Index, or “CPI”) or rate are considered in the determination of the operating lease
right-of-use assets and liabilities. Variable payments that do not depend on an index or rate are not included in the lease right-of-use
assets and liabilities determination. Expenses related to leases with a lease term of one month or less are recognized as variable
lease expense when incurred. Other lease payments terms may include lease and non-lease components together in fixed payment terms.
Lease and non-lease components aggregated in fixed payment terms are treated entirely as lease components (election applies to
the leased real property asset class). We estimate our incremental borrowing rate, which is defined as the interest rate we would
pay to borrow on a collateralized basis, considering such factors as length of lease term and the risks of the economic environment
in which the leased asset operates. A number of our lease agreements contain options to renew. The lease term used to calculate
ROU assets and lease liabilities only includes renewal options that are deemed reasonably certain to be exercised.</t>
        </is>
      </c>
    </row>
    <row r="14">
      <c r="A14" s="4" t="inlineStr">
        <is>
          <t>Goodwill</t>
        </is>
      </c>
      <c r="B14" s="4" t="inlineStr">
        <is>
          <t>Goodwill We
allocate any excess purchase price over the fair value of the net tangible and identifiable intangible assets acquired in a business
combination to goodwill. We base the fair value of identifiable intangible assets acquired in a business combination on valuations
that use information and assumptions that a market participant would use, including assumptions for estimated revenue projections,
growth rates, cash flows, discount rates, useful life, and other relevant assumptions. We test our goodwill for impairment annually
as of October 1, or more frequently if events or changes in circumstances indicate potential impairment. The Company tests for
goodwill impairment at the reporting unit level, which aligns with the Company’s segments. The Company performs a qualitative
assessment to determine if a quantitative impairment test is necessary. The quantitative assessment considers whether the carrying
amount of a reporting unit exceeds its fair value, in which case an impairment charge is recorded to the extent the reporting
unit’s carrying value exceeds its fair value. During our annual test of goodwill balances in 2020, which was completed during
the fourth quarter of 2020, we determined that the fair value of each reporting unit with goodwill exceeded the carrying amount
by a significant amount.</t>
        </is>
      </c>
    </row>
    <row r="15">
      <c r="A15" s="4" t="inlineStr">
        <is>
          <t>Merchandise Credits and Gift Card Liabilities</t>
        </is>
      </c>
      <c r="B15" s="4" t="inlineStr">
        <is>
          <t>Merchandise
Credits and Gift Card Liabilities Direct
to Consumer The
Company maintains a liability for unredeemed gift cards, gift certificates and merchandise credits until the earlier of redemption,
escheatment or a maximum of two years. Based on historical redemption trends, the Company has concluded that the likelihood of
these liabilities being redeemed beyond two years from the date of issuance is remote. The liability is also reserved for estimated
redemption rates which management bases on historical trends.</t>
        </is>
      </c>
    </row>
    <row r="16">
      <c r="A16" s="4" t="inlineStr">
        <is>
          <t>Advertising, Marketing and Development Costs</t>
        </is>
      </c>
      <c r="B16" s="4" t="inlineStr">
        <is>
          <t>Advertising,
Marketing and Development Costs Direct
to Consumer The
Company expenses advertising costs as they are incurred, except for direct-response advertising, which is capitalized until distributed.
Direct-response advertising consists primarily of catalog production, printing, and postage costs. Prepaid advertising costs as
of December 31, 2020 and 2019 were $0.48 million and $0.67 million, respectively. Consumer
Finance The
costs of advertising and marketing are expensed as incurred.</t>
        </is>
      </c>
    </row>
    <row r="17">
      <c r="A17" s="4" t="inlineStr">
        <is>
          <t>Stock-based Compensation</t>
        </is>
      </c>
      <c r="B17" s="4" t="inlineStr">
        <is>
          <t>Stock-based
Compensation The
Company recognizes the fair value compensation cost relating to stock-based payment transactions in accordance with ASC 718, Stock
Compensation. Under the provisions of ASC 718, stock-based compensation cost is measured at the grant date, based on the fair
value of the award, and is recognized over the employee’s requisite service period, which is generally the vesting period.
The fair value of our stock options is estimated using a Black-Scholes option valuation model.</t>
        </is>
      </c>
    </row>
    <row r="18">
      <c r="A18" s="4" t="inlineStr">
        <is>
          <t>Income Taxes</t>
        </is>
      </c>
      <c r="B18" s="4" t="inlineStr">
        <is>
          <t>Income
Taxes 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t>
        </is>
      </c>
    </row>
    <row r="19">
      <c r="A19" s="4" t="inlineStr">
        <is>
          <t>Earnings Per Common Share</t>
        </is>
      </c>
      <c r="B19" s="4" t="inlineStr">
        <is>
          <t>Earnings
Per Common Share The
Company computes basic earnings per common share in accordance with ASC 260, Earnings Per Share (“EPS”), which is
computed by dividing the income available to common shareholders by the weighted average number of common shares outstanding for
the period. Diluted EPS gives effect to all potentially dilutive common shares outstanding during the period, as calculated using
the treasury stock method. In computing diluted EPS, the weighted average market price for the period is used in determining the
number of common shares assumed to be purchased from the exercise of stock options. As of December 31, 2020 and December 31, 2019,
65,000 of potential common shares equivalents from stock options were excluded from the diluted EPS calculations as their effect
is anti-dilutive.</t>
        </is>
      </c>
    </row>
    <row r="20">
      <c r="A20" s="4" t="inlineStr">
        <is>
          <t>Fair Value of Financial Instruments</t>
        </is>
      </c>
      <c r="B20" s="4" t="inlineStr">
        <is>
          <t>Fair
Value of Financial Instruments The
amounts reported in the balance sheets for cash, accounts and loans receivable, inventory, and accounts payable are short-term
in nature and their carrying values approximate fair values. The amounts reported in the balance sheets for notes payable are
both long-term and short-term and their carrying value approximates fair value.</t>
        </is>
      </c>
    </row>
    <row r="21">
      <c r="A21" s="4" t="inlineStr">
        <is>
          <t>Reclassifications</t>
        </is>
      </c>
      <c r="B21" s="4" t="inlineStr">
        <is>
          <t>Reclassifications Certain
Statement of Income reclassifications have been made to the presentation of Cost of sales and Salaries, wages and benefits in
our prior financial statements to conform to the presentation as of and for the year ended December 31, 2020.</t>
        </is>
      </c>
    </row>
    <row r="22">
      <c r="A22" s="4" t="inlineStr">
        <is>
          <t>Recent Accounting Pronouncements</t>
        </is>
      </c>
      <c r="B22" s="4" t="inlineStr">
        <is>
          <t>Recent Accounting Pronouncements In April, 2020 the staff of the FASB issued a question-and-answer
document that states entities may elect not to evaluate whether a concession provided by a lessor to a lessee in response to the
effects of the coronavirus pandemic is a lease modification. Retailers may make the elections for any lessor-provided concessions
related to the effects of the coronavirus pandemic as long as the concession does not result in a substantial increase in the rights
of the lessor or the obligations of the lessee. The Company has made such election. The Company has received minimal rent concessions
and has not entered into any related lease modifications to date. As such, the Company does not believe this election will have
a material impact on its financial condition, results of operations or consolidated financial statements. In December 2019, the FASB issued ASU 2019-12, Income
Taxes (Topic 740): Simplifying the Accounting for Income Taxes,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with early adoption permitted. The Company is currently evaluating the potential effect of this ASU
on its consolidated financial statements but does not believe the adoption of ASU 2019-12
will have a material impact on its consolidated financial statements. No other new accounting pronouncements issued or effective
during the fiscal year have had or are expected to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y and equipment estimated useful lives</t>
        </is>
      </c>
      <c r="B4" s="4" t="inlineStr">
        <is>
          <t>Depreciation is provided on the straight-line method over the
estimated useful lives of the related assets as follows:
• Computer
equipment and software 3
– 10 years
• Improvements
and equipment 3
– 15 years
• Building 39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s Inherent in the Operating Environment (Tables)</t>
        </is>
      </c>
      <c r="B1" s="2" t="inlineStr">
        <is>
          <t>12 Months Ended</t>
        </is>
      </c>
    </row>
    <row r="2">
      <c r="B2" s="2" t="inlineStr">
        <is>
          <t>Dec. 31, 2020</t>
        </is>
      </c>
    </row>
    <row r="3">
      <c r="A3" s="3" t="inlineStr">
        <is>
          <t>Risks and Uncertainties [Abstract]</t>
        </is>
      </c>
    </row>
    <row r="4">
      <c r="A4" s="4" t="inlineStr">
        <is>
          <t>Schedule of geographic economic and regulatory risk concentrations</t>
        </is>
      </c>
      <c r="B4" s="4" t="inlineStr">
        <is>
          <t>For the years ended December 31, 2020 and 2019, the Consumer Finance segment had geographic economic and regulatory risk concentrations
(shown as a percentage of the Consumer Finance segment’s revenue by state when 10% or more) as follows:
Consumer
Finance Segment
2020
% of Revenues 2019
% of Revenues
Nebraska
1 35% 35%
North
Dakota 25% 25%
Iowa 17% 16%
Wyoming 16% 14%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ash and Cash Equivalents and Investments (Tables)</t>
        </is>
      </c>
      <c r="B1" s="2" t="inlineStr">
        <is>
          <t>12 Months Ended</t>
        </is>
      </c>
    </row>
    <row r="2">
      <c r="B2" s="2" t="inlineStr">
        <is>
          <t>Dec. 31, 2020</t>
        </is>
      </c>
    </row>
    <row r="3">
      <c r="A3" s="3" t="inlineStr">
        <is>
          <t>Cash And Cash Equivalents And Investments</t>
        </is>
      </c>
    </row>
    <row r="4">
      <c r="A4" s="4" t="inlineStr">
        <is>
          <t>Schedule of cash equivalents or short and long-term investments</t>
        </is>
      </c>
      <c r="B4" s="4" t="inlineStr">
        <is>
          <t xml:space="preserve">The
following table shows the Company’s cash and cash equivalents, held-to-maturity investments and other investments, by
significant investment category, recorded as cash and cash equivalents or short- and long-term investments:
December
31, 2020 December
31, 2019
Cash
and cash equivalents
Operating
accounts $ 16,089,852 $ 10,163,845
Money
Market – U.S. Treasury obligations 2,565,296 4,450,433
U.S.
Treasury obligations 13,399,787 12,518,262
Subtotal 32,054,935 27,132,540
Investments
Certificates
of deposit (4 – 24 month maturities, FDIC insured) 17,338,073 9,049,787
U.S.
Treasury obligations (less than one year maturities) — 7,206,878
Subtotal 17,338,073 16,256,665
TOTAL $ 49,393,008 $ 43,389,205 </t>
        </is>
      </c>
    </row>
    <row r="5">
      <c r="A5" s="4" t="inlineStr">
        <is>
          <t>Schedule of held to maturity investments</t>
        </is>
      </c>
      <c r="B5" s="4" t="inlineStr">
        <is>
          <t xml:space="preserve">Investments consisted of the following:
December
31, 2020
Level
1 Level
2 Level
3 Amortized Unrealized Estimated
Certificates of Deposit $ — $ 17,338,073 $ — $ 17,338,073 $ (23,814 ) $ 17,314,259
U.S. Treasuries — — — — — —
$ — $ 17,338,073 $ — $ 17,338,073 $ (23,814 ) $ 17,314,259
December
31, 2019
Level
1 Level
2 Level
3 Amortized Unrealized Estimated
Certificates of Deposit $ — $ 9,049,787 $ — $ 9,049,787 $ (32,429 ) $ 9,017,358
U.S. Treasuries - Held to Maturity 7,206,878 — — 7,206,878 2,883 7,209,761
$ 7,206,878 $ 9,049,787 $ — $ 16,256,665 $ (29,546 ) $ 16,227,119 </t>
        </is>
      </c>
    </row>
    <row r="6">
      <c r="A6" s="4" t="inlineStr">
        <is>
          <t>Schedule of interest income recognized on held-to-maturity investments</t>
        </is>
      </c>
      <c r="B6" s="4" t="inlineStr">
        <is>
          <t xml:space="preserve">Interest
income recognized on held-to-maturity investments and other sources was as follows:
2020 2019
Held-to-maturity $ 66,769 $ 241,721
Other $ 243,472 $ 487,445
$ 310,241 $ 729,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chedule of outstanding loans receivable aging</t>
        </is>
      </c>
      <c r="B4" s="4" t="inlineStr">
        <is>
          <t>The
Consumer Finance segment’s outstanding loans receivable aging was as follows:
December
31, 2020
Payday Installment Pawn Total
Current $ 1,558,292 $ 11,718 $ 272,669 $ 1,842,679
1-30 117,747 3,547 — 121,294
31-60 94,135 1,434 — 95,569
61-90 59,263 370 — 59,633
91-120 46,777 — — 46,777
121-150 38,422 — — 38,422
151-180 51,806 — — 51,806
1,966,442 17,069 272,669 2,256,180
Less
Allowance for Credit Losses (315,000 ) — — (315,000 )
$ 1,651,442 $ 17,069 $ 272,669 $ 1,941,180
December
31, 2019
Payday Installment Pawn Total
Current $ 3,322,131 $ 67,891 $ 309,934 $ 3,699,956
1-30 216,753 10,590 — 227,343
31-60 140,872 6,234 — 147,106
61-90 117,544 2,649 — 120,193
91-120 118,626 840 — 119,466
121-150 110,278 395 — 110,673
151-180 108,674 — — 108,674
4,134,878 88,599 309,934 4,533,411
Less
Allowance for Credit Losses (673,000 ) — — (673,000 )
$ 3,461,878 $ 88,599 $ 309,934 $ 3,860,4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on Loans Receivable (Tables)</t>
        </is>
      </c>
      <c r="B1" s="2" t="inlineStr">
        <is>
          <t>12 Months Ended</t>
        </is>
      </c>
    </row>
    <row r="2">
      <c r="B2" s="2" t="inlineStr">
        <is>
          <t>Dec. 31, 2020</t>
        </is>
      </c>
    </row>
    <row r="3">
      <c r="A3" s="3" t="inlineStr">
        <is>
          <t>Provision for Loan and Lease Losses [Abstract]</t>
        </is>
      </c>
    </row>
    <row r="4">
      <c r="A4" s="4" t="inlineStr">
        <is>
          <t>Schedule of loans receivable allowance</t>
        </is>
      </c>
      <c r="B4" s="4" t="inlineStr">
        <is>
          <t xml:space="preserve">A rollforward of the Company’s loans receivable allowance
is as follows:
Year Ended December 31,
2020 2019
Allowance for credit losses on loans receivable, beginning of year $ 673,000 $ 818,000
Provision for loans receivable credit losses charged to expense 274,049 975,938
Charge-offs, net (632,049 ) (1,120,938 )
Allowance for credit losses on loans receivable, end of year $ 315,000 $ 67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
breakdown of accounts receivables by segment are as follows:
December
31, 2020
Cellular
Retail Direct
to Consumer Consumer
Finance Total
Accounts
receivable $ 325,041 $ 271,742 $ 53,882 $ 650,665
Less
allowance for credit losses — (18,000 ) — (18,000 )
Net
account receivable $ 325,041 $ 253,742 $ 53,882 $ 632,665
December
31, 2019
Cellular
Retail Direct
to Consumer Consumer
Finance Total
Accounts
receivable $ 184,519 $ 318,235 $ 27,722 $ 530,476
Less
allowance for credit losses — (13,000 ) — (13,000 )
Net
account receivable $ 184,519 $ 305,235 $ 27,722 $ 517,4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 of:
2020 2019
Finished
Goods
Cellular
Retail $ 5,405,993 $ 5,687,771
Direct
to Consumer 3,433,460 2,888,483
Consumer
Finance 736,915 819,437
Reserve (847,000 ) (1,065,000 )
TOTAL $ 8,729,368 $ 8,330,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REVENUES</t>
        </is>
      </c>
    </row>
    <row r="4">
      <c r="A4" s="4" t="inlineStr">
        <is>
          <t>Total Revenues</t>
        </is>
      </c>
      <c r="B4" s="5" t="n">
        <v>135066285</v>
      </c>
      <c r="C4" s="5" t="n">
        <v>116914541</v>
      </c>
    </row>
    <row r="5">
      <c r="A5" s="3" t="inlineStr">
        <is>
          <t>COST OF REVENUES</t>
        </is>
      </c>
    </row>
    <row r="6">
      <c r="A6" s="4" t="inlineStr">
        <is>
          <t>Cost of sales</t>
        </is>
      </c>
      <c r="B6" s="6" t="n">
        <v>59289750</v>
      </c>
      <c r="C6" s="6" t="n">
        <v>50043585</v>
      </c>
    </row>
    <row r="7">
      <c r="A7" s="4" t="inlineStr">
        <is>
          <t>Provisions for loans receivable credit losses</t>
        </is>
      </c>
      <c r="B7" s="6" t="n">
        <v>274049</v>
      </c>
      <c r="C7" s="6" t="n">
        <v>975938</v>
      </c>
    </row>
    <row r="8">
      <c r="A8" s="4" t="inlineStr">
        <is>
          <t>Total Cost of Revenues</t>
        </is>
      </c>
      <c r="B8" s="6" t="n">
        <v>59563799</v>
      </c>
      <c r="C8" s="6" t="n">
        <v>51019523</v>
      </c>
    </row>
    <row r="9">
      <c r="A9" s="4" t="inlineStr">
        <is>
          <t>GROSS PROFIT</t>
        </is>
      </c>
      <c r="B9" s="6" t="n">
        <v>75502486</v>
      </c>
      <c r="C9" s="6" t="n">
        <v>65895018</v>
      </c>
    </row>
    <row r="10">
      <c r="A10" s="3" t="inlineStr">
        <is>
          <t>OPERATING EXPENSES</t>
        </is>
      </c>
    </row>
    <row r="11">
      <c r="A11" s="4" t="inlineStr">
        <is>
          <t>Salaries, wages and benefits</t>
        </is>
      </c>
      <c r="B11" s="6" t="n">
        <v>33498187</v>
      </c>
      <c r="C11" s="6" t="n">
        <v>33289036</v>
      </c>
    </row>
    <row r="12">
      <c r="A12" s="4" t="inlineStr">
        <is>
          <t>Occupancy</t>
        </is>
      </c>
      <c r="B12" s="6" t="n">
        <v>10827695</v>
      </c>
      <c r="C12" s="6" t="n">
        <v>11038556</v>
      </c>
    </row>
    <row r="13">
      <c r="A13" s="4" t="inlineStr">
        <is>
          <t>Advertising, marketing and development</t>
        </is>
      </c>
      <c r="B13" s="6" t="n">
        <v>5933500</v>
      </c>
      <c r="C13" s="6" t="n">
        <v>6857809</v>
      </c>
    </row>
    <row r="14">
      <c r="A14" s="4" t="inlineStr">
        <is>
          <t>Depreciation</t>
        </is>
      </c>
      <c r="B14" s="6" t="n">
        <v>1867009</v>
      </c>
      <c r="C14" s="6" t="n">
        <v>1811918</v>
      </c>
    </row>
    <row r="15">
      <c r="A15" s="4" t="inlineStr">
        <is>
          <t>Amortization</t>
        </is>
      </c>
      <c r="B15" s="6" t="n">
        <v>701868</v>
      </c>
      <c r="C15" s="6" t="n">
        <v>699636</v>
      </c>
    </row>
    <row r="16">
      <c r="A16" s="4" t="inlineStr">
        <is>
          <t>Other</t>
        </is>
      </c>
      <c r="B16" s="6" t="n">
        <v>9904650</v>
      </c>
      <c r="C16" s="6" t="n">
        <v>8448241</v>
      </c>
    </row>
    <row r="17">
      <c r="A17" s="4" t="inlineStr">
        <is>
          <t>Total Operating Expenses</t>
        </is>
      </c>
      <c r="B17" s="6" t="n">
        <v>62732909</v>
      </c>
      <c r="C17" s="6" t="n">
        <v>62145196</v>
      </c>
    </row>
    <row r="18">
      <c r="A18" s="4" t="inlineStr">
        <is>
          <t>OPERATING INCOME</t>
        </is>
      </c>
      <c r="B18" s="6" t="n">
        <v>12769577</v>
      </c>
      <c r="C18" s="6" t="n">
        <v>3749822</v>
      </c>
    </row>
    <row r="19">
      <c r="A19" s="3" t="inlineStr">
        <is>
          <t>OTHER INCOME (EXPENSES):</t>
        </is>
      </c>
    </row>
    <row r="20">
      <c r="A20" s="4" t="inlineStr">
        <is>
          <t>Dividend and interest income</t>
        </is>
      </c>
      <c r="B20" s="6" t="n">
        <v>310241</v>
      </c>
      <c r="C20" s="6" t="n">
        <v>729166</v>
      </c>
    </row>
    <row r="21">
      <c r="A21" s="4" t="inlineStr">
        <is>
          <t>Interest expense</t>
        </is>
      </c>
      <c r="B21" s="6" t="n">
        <v>-41396</v>
      </c>
      <c r="C21" s="6" t="n">
        <v>-115438</v>
      </c>
    </row>
    <row r="22">
      <c r="A22" s="4" t="inlineStr">
        <is>
          <t>Total Other Income (Expenses)</t>
        </is>
      </c>
      <c r="B22" s="6" t="n">
        <v>268845</v>
      </c>
      <c r="C22" s="6" t="n">
        <v>613728</v>
      </c>
    </row>
    <row r="23">
      <c r="A23" s="4" t="inlineStr">
        <is>
          <t>INCOME BEFORE INCOME TAXES</t>
        </is>
      </c>
      <c r="B23" s="6" t="n">
        <v>13038422</v>
      </c>
      <c r="C23" s="6" t="n">
        <v>4363550</v>
      </c>
    </row>
    <row r="24">
      <c r="A24" s="4" t="inlineStr">
        <is>
          <t>PROVISION FOR INCOME TAX EXPENSE</t>
        </is>
      </c>
      <c r="B24" s="6" t="n">
        <v>2790305</v>
      </c>
      <c r="C24" s="6" t="n">
        <v>908000</v>
      </c>
    </row>
    <row r="25">
      <c r="A25" s="4" t="inlineStr">
        <is>
          <t>NET INCOME</t>
        </is>
      </c>
      <c r="B25" s="6" t="n">
        <v>10248117</v>
      </c>
      <c r="C25" s="6" t="n">
        <v>3455550</v>
      </c>
    </row>
    <row r="26">
      <c r="A26" s="4" t="inlineStr">
        <is>
          <t>LESS NET INCOME ATTRIBUTABLE TO NONCONTROLLING INTERESTS</t>
        </is>
      </c>
      <c r="B26" s="6" t="n">
        <v>-2034893</v>
      </c>
      <c r="C26" s="6" t="n">
        <v>-1135174</v>
      </c>
    </row>
    <row r="27">
      <c r="A27" s="4" t="inlineStr">
        <is>
          <t>NET INCOME ATTRIBUTABLE TO WESTERN COMMON SHAREHOLDERS</t>
        </is>
      </c>
      <c r="B27" s="5" t="n">
        <v>8213224</v>
      </c>
      <c r="C27" s="5" t="n">
        <v>2320376</v>
      </c>
    </row>
    <row r="28">
      <c r="A28" s="3" t="inlineStr">
        <is>
          <t>EARNINGS PER SHARE ATTRIBUTABLE TO WESTERN COMMON SHAREHOLDERS</t>
        </is>
      </c>
    </row>
    <row r="29">
      <c r="A29" s="4" t="inlineStr">
        <is>
          <t>Basic and diluted (in dollars per share)</t>
        </is>
      </c>
      <c r="B29" s="8" t="n">
        <v>0.9</v>
      </c>
      <c r="C29" s="9" t="n">
        <v>0.25</v>
      </c>
    </row>
    <row r="30">
      <c r="A30" s="3" t="inlineStr">
        <is>
          <t>WEIGHTED AVERAGE COMMON SHARES OUTSTANDING</t>
        </is>
      </c>
    </row>
    <row r="31">
      <c r="A31" s="4" t="inlineStr">
        <is>
          <t>Basic and diluted (in shares)</t>
        </is>
      </c>
      <c r="B31" s="6" t="n">
        <v>9099524</v>
      </c>
      <c r="C31" s="6" t="n">
        <v>9369891</v>
      </c>
    </row>
    <row r="32">
      <c r="A32" s="4" t="inlineStr">
        <is>
          <t>Sales and Associated Fees [Member]</t>
        </is>
      </c>
    </row>
    <row r="33">
      <c r="A33" s="3" t="inlineStr">
        <is>
          <t>REVENUES</t>
        </is>
      </c>
    </row>
    <row r="34">
      <c r="A34" s="4" t="inlineStr">
        <is>
          <t>Total Revenues</t>
        </is>
      </c>
      <c r="B34" s="5" t="n">
        <v>108696878</v>
      </c>
      <c r="C34" s="5" t="n">
        <v>91769074</v>
      </c>
    </row>
    <row r="35">
      <c r="A35" s="4" t="inlineStr">
        <is>
          <t>Financing Fees and Interest [Member]</t>
        </is>
      </c>
    </row>
    <row r="36">
      <c r="A36" s="3" t="inlineStr">
        <is>
          <t>REVENUES</t>
        </is>
      </c>
    </row>
    <row r="37">
      <c r="A37" s="4" t="inlineStr">
        <is>
          <t>Total Revenues</t>
        </is>
      </c>
      <c r="B37" s="6" t="n">
        <v>5958844</v>
      </c>
      <c r="C37" s="6" t="n">
        <v>8513084</v>
      </c>
    </row>
    <row r="38">
      <c r="A38" s="4" t="inlineStr">
        <is>
          <t>Other Revenue [Member]</t>
        </is>
      </c>
    </row>
    <row r="39">
      <c r="A39" s="3" t="inlineStr">
        <is>
          <t>REVENUES</t>
        </is>
      </c>
    </row>
    <row r="40">
      <c r="A40" s="4" t="inlineStr">
        <is>
          <t>Total Revenues</t>
        </is>
      </c>
      <c r="B40" s="5" t="n">
        <v>20410563</v>
      </c>
      <c r="C40" s="5" t="n">
        <v>16632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
rollforward of the Company’s property and equipment is as follows:
December
31, 2019 Acquisitions Additions Deletions December
31, 2020
Property,
equipment and sales floor $ 8,479,156 $ 293,054 $ 164,977 $ (1,153,885 ) $ 7,783,302
Software 1,884,481 — 276,627 — 2,161,108
Building
- owned 5,488,222 — 38,905 — 5,527,127
Land 1,200,000 — — — 1,200,000
17,051,859 293,054 480,509 (1,153,885 ) 16,671,537
Accumulated
depreciation (7,326,816 ) — (1,867,009 ) 804,734 (8,389,091 )
$ 9,725,043 $ 293,054 $ (1,386,500 ) $ (349,151 ) $ 8,282,446
December
31, 2018 Acquisitions Additions Deletions December
31, 2019
Property,
equipment and sales floor $ 8,182,321 $ 1,606,331 $ 531,028 $ (1,840,524 ) $ 8,479,156
Software 1,736,669 — 159,137 (11,325 ) 1,884,481
Building
(owned) 5,458,008 — 30,214 — 5,488,222
Land 1,200,000 — — — 1,200,000
16,576,998 1,606,331 720,379 (1,851,849 ) 17,051,859
Accumulated
depreciation (6,631,172 ) — (1,811,918 ) 1,116,274 (7,326,816 )
$ 9,945,826 $ 1,606,331 $ (1,091,539 ) $ (735,575 ) $ 9,725,043 </t>
        </is>
      </c>
    </row>
    <row r="5">
      <c r="A5" s="4" t="inlineStr">
        <is>
          <t>Schedule of estimated future depreciation expense for property and equipment</t>
        </is>
      </c>
      <c r="B5" s="4" t="inlineStr">
        <is>
          <t xml:space="preserve">As
of December 31, 2020, estimated future depreciation expense for property and equipment (in thousands) is as follows:
2020 $ 1,578
2021 996
2022 540
2023 344
2024 234
Thereafter 4,590
$ 8,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 xml:space="preserve">Total
components of operating lease expense for the real property asset class (in thousands) were as follows:
2020 2019
Operating
lease expense $ 6,078 $ 5,701
Variable
lease expense 2,354 2,708
Total
lease expense $ 8,432 $ 8,409 </t>
        </is>
      </c>
    </row>
    <row r="5">
      <c r="A5" s="4" t="inlineStr">
        <is>
          <t>Schedule of weighted average remaining lease terms and discount rates held</t>
        </is>
      </c>
      <c r="B5" s="4" t="inlineStr">
        <is>
          <t>Other
information related to operating leases as of December 31 was as follows:
2020 2019
Weighted
average remaining lease term, in years 2.88 3.00
Weighted average
discount rate 5.1 % 5.8 %</t>
        </is>
      </c>
    </row>
    <row r="6">
      <c r="A6" s="4" t="inlineStr">
        <is>
          <t>Schedule of future minimum lease payments under leases</t>
        </is>
      </c>
      <c r="B6" s="4" t="inlineStr">
        <is>
          <t xml:space="preserve">Future
minimum lease payments under operating leases as of December 31, 2020 (in thousands) were as follows:
2021 $ 5,179
2022 3,733
2023 2,107
2024 996
2025 308
2026 62
Thereafter 12
Total minimum lease
payments 12,397
Less: Imputed
interest (986 )
Total present value
of minimum lease payments $ 11,411
Current
portion operating lease liabilities $ 4,715
Non-Current
operating lease liabilities 6,696
Total
operating lease liabilities $ 11,4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arrying amount of goodwill</t>
        </is>
      </c>
      <c r="B4" s="4" t="inlineStr">
        <is>
          <t xml:space="preserve">A
rollforward of the carrying amount of goodwill is as follows:
Cellular
Retail Segment Direct
to Consumer Segment Consumer
Finance Segment Total
Balance December
31, 2018
Goodwill $ 5,765,284 $ 31,244 $ 7,559,063 $ 13,355,591
Accumulated
impairment losses — — (7,559,063 ) (7,559,063 )
Goodwill,
net of impairment losses 5,765,284 31,244 — 5,796,528
2019 Activity:
Goodwill
acquired during year — — — —
Impairment
losses — — — —
Balance December
31, 2019
Goodwill 5,765,284 31,244 7,559,063 13,355,591
Accumulated
impairment losses — — (7,559,063 ) (7,559,063 )
Goodwill,
net of impairment losses 5,765,284 31,244 — 5,796,528
2020 Activity:
Goodwill
acquired during year — — — —
Impairment
losses — — — —
Balance December
31, 2020
Goodwill 5,765,284 31,244 7,559,063 13,355,591
Accumulated
impairment losses — — (7,559,063 ) (7,559,063 )
Goodwill,
net of impairment losses $ 5,765,284 $ 31,244 $ — $ 5,796,528 </t>
        </is>
      </c>
    </row>
    <row r="5">
      <c r="A5" s="4" t="inlineStr">
        <is>
          <t>Schedule of intangible assets</t>
        </is>
      </c>
      <c r="B5" s="4" t="inlineStr">
        <is>
          <t xml:space="preserve">A
rollforward of the Company’s intangible assets is as follows:
December
31, 2019 Acquisitions Additions Deletions December
31, 2020
Customer
relationships $ 10,002,031 $ 234,020 $ — $ (2,508,997 ) $ 7,727,054
Other 227,000 — — — 227,000
Amortizable
Intangible assets 10,229,031 234,020 — (2,508,997 ) 7,954,054
Less
accumulated amortization (6,187,381 ) — (701,868 ) 2,508,997 (4,380,252 )
Net
Amortizable Intangible Assets 4,041,650 234,020 (701,868 ) — 3,573,802
Non-amortizable
trademarks — — — — —
Intangible
Assets, net $ 4,041,650 $ 234,020 $ (701,868 ) $ — $ 3,573,802
December
31, 2018 Acquisitions Additions Deletions December
31, 2019
Customer
relationships $ 10,142,533 $ 747,903 $ — $ (888,405 ) $ 10,002,031
Other 227,000 — — — 227,000
Amortizable
Intangible assets 10,369,533 747,903 — (888,405 ) 10,229,031
Less
accumulated amortization (6,202,423 ) — (699,636 ) 714,678 (6,187,381 )
Net
Amortizable Intangible Assets 4,167,110 747,903 (699,636 ) (173,727 ) 4,041,650
Non-amortizable
trademarks — — — — —
Intangible
Assets, net $ 4,167,110 $ 747,903 $ (699,636 ) $ (173,727 ) $ 4,041,650 </t>
        </is>
      </c>
    </row>
    <row r="6">
      <c r="A6" s="4" t="inlineStr">
        <is>
          <t>Schedule of estimated future amortization expense</t>
        </is>
      </c>
      <c r="B6" s="4" t="inlineStr">
        <is>
          <t xml:space="preserve">As
of December 31, 2020, estimated future amortization expense for the amortizable intangible assets is as follows:
2021 $ 618,403
2022 568,663
2023 548,039
2024 515,649
2025 472,474
Thereafter 850,574
$ 3,573,8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Liabilities and Other Liabilities (Tables)</t>
        </is>
      </c>
      <c r="B1" s="2" t="inlineStr">
        <is>
          <t>12 Months Ended</t>
        </is>
      </c>
    </row>
    <row r="2">
      <c r="B2" s="2" t="inlineStr">
        <is>
          <t>Dec. 31, 2020</t>
        </is>
      </c>
    </row>
    <row r="3">
      <c r="A3" s="3" t="inlineStr">
        <is>
          <t>Deferred Revenue Disclosure [Abstract]</t>
        </is>
      </c>
    </row>
    <row r="4">
      <c r="A4" s="4" t="inlineStr">
        <is>
          <t>Schedule of contract liabilities and other liabilities</t>
        </is>
      </c>
      <c r="B4" s="4" t="inlineStr">
        <is>
          <t xml:space="preserve">Contract
liabilities and other liabilities consisted of the following:
December
31,
2020 2019
Deferred
financing fees $ 113,255 $ 218,113
Merchandise
credits and gift card liability 572,199 576,717
Total $ 685,454 $ 794,8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Long Term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Company’s long-term debt was as follows:
December
31,
2020 2019
Subsidiary
subordinated note pa yab le
to seller with monthly interest only payments at 6%, guaranteed by PQH ,
with a maturity date of August 5 22. The note
was repaid in full in August 2020. $ — $ 789,216
Subsidiary
note payable to a financial institution, with monthly principal and interest payments of $6,692, bearing interest at 5.5%,
secured by substantially all assets of the subsidiary, and maturing January 4, 2024. The note was repaid in full in September
2020 and refinanced internally. — 296,035
Total — 1,085,251
Less
current maturities — (65,414 )
$ — $ 1,019,8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Company’s provision for income tax expense (benefit) was as follows for the year ended December 31:
2020 2019
Current:
Federal $ 2,294,000 $ 1,026,000
State 511,305 292,000
2,805,305 1,318,000
Deferred:
Federal (14,000 ) (319,000 )
State (1,000 ) (91,000 )
(15,000 ) (410,000 )
$ 2,790,305 $ 908,000 </t>
        </is>
      </c>
    </row>
    <row r="5">
      <c r="A5" s="4" t="inlineStr">
        <is>
          <t>Schedule of deferred income tax assets (liabilities)</t>
        </is>
      </c>
      <c r="B5" s="4" t="inlineStr">
        <is>
          <t>Deferred
income tax assets (liabilities) are summarized as follows:
December
31,
2020 2019
Allowance
for accounts and loans receivable $ 86,000 $ 179,000
Inventory capitalization 61,000 57,000
Inventory reserve 169,000 139,000
Accrued expenses 99,000 147,000
Prepaid expense (149,000 ) (209,000 )
Property and equipment (487,000 ) (587,000 )
Goodwill
and intangible assets (149,000 ) (111,000 )
Net
deferred income tax liability $ (370,000 ) $ (385,000 )</t>
        </is>
      </c>
    </row>
    <row r="6">
      <c r="A6" s="4" t="inlineStr">
        <is>
          <t>Schedule of effective income tax rate</t>
        </is>
      </c>
      <c r="B6" s="4" t="inlineStr">
        <is>
          <t xml:space="preserve">Reconciliations
from the statutory federal income tax rate to the effective income tax rate are as follows for the year ended December 31:
2020 2019
Income
tax expense using the statutory federal rate of 21% $ 2,738,000 $ 917,000
State income taxes,
net of federal benefit 486,305 235,000
Non-deductible meals
and entertainment 6,000 12,000
Noncontrolling interests’
pass through income (504,000 ) (270,000 )
Other
non-deductible expenses 64,000 14,000
Income
tax expense $ 2,790,305 $ 908,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nonnvested stock option awards outstanding</t>
        </is>
      </c>
      <c r="B4" s="4" t="inlineStr">
        <is>
          <t>The following table summarizes nonvested stock option awards
outstanding as of December 31, 2020 and the changes for the year then ended:
Number of Shares Weighted-
Weighted-Average ( in years Aggregate
Outstanding and nonvested at December 31, 2019 — $ — $ —
Granted — — —
Vested — — —
Forfeited — — —
Outstanding and nonvested at December 31, 2020 — $ — $ —
Exercisable at December 31, 2020 and December 31, 2019 65,000 $ 6.00 4.11 $ 48,7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0</t>
        </is>
      </c>
    </row>
    <row r="3">
      <c r="A3" s="3" t="inlineStr">
        <is>
          <t>Dividends [Abstract]</t>
        </is>
      </c>
    </row>
    <row r="4">
      <c r="A4" s="4" t="inlineStr">
        <is>
          <t>Schedule of dividends</t>
        </is>
      </c>
      <c r="B4" s="4" t="inlineStr">
        <is>
          <t>Our
Board of Directors declared the following dividends payable in 2020:
Date
Declared Record
Date Dividend
Per Share Payment
Date Dividend
Paid
February
13, 2020 February
28, 2020 $0.05 March
9, 2020 $463,289
May
5, 2020 May
22, 2020 $0.025 June
2, 2020 $230,865
August
10, 2020 August
25, 2020 $0.025 September
4, 2020 $228,373
November
3, 2020 November
17, 2020 $0.025 November
30, 2020 $221,34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Dec. 31, 2020</t>
        </is>
      </c>
    </row>
    <row r="3">
      <c r="A3" s="3" t="inlineStr">
        <is>
          <t>Other Income and Expenses [Abstract]</t>
        </is>
      </c>
    </row>
    <row r="4">
      <c r="A4" s="4" t="inlineStr">
        <is>
          <t>Schedule of other operating expenses</t>
        </is>
      </c>
      <c r="B4" s="4" t="inlineStr">
        <is>
          <t xml:space="preserve">A
breakout of other operating expenses is as follows for the year ended December 31:
2020 2019
Bank fees $ 2,192,659 $ 1,956,674
Collection costs 319,623 324,595
Insurance 826,485 805,547
Management and advisory
fees 971,912 835,154
Professional and consulting
fees 1,411,107 1,406,914
Supplies 795,557 658,500
Disposal loss on closed/sold
locations 926,486 75,077
Other 2,460,821 2,385,780
$ 9,904,650 $ 8,448,2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urchase price</t>
        </is>
      </c>
      <c r="B4" s="4" t="inlineStr">
        <is>
          <t xml:space="preserve">The
purchase price calculation is as follows:
2020 2019
Cash $ 568 $ 738
Note
payable — 18
Noncontrolling
interest / equity — 218
$ 568 $ 974 </t>
        </is>
      </c>
    </row>
    <row r="5">
      <c r="A5" s="4" t="inlineStr">
        <is>
          <t>Schedule of assets acquired and liabilities assumed</t>
        </is>
      </c>
      <c r="B5" s="4" t="inlineStr">
        <is>
          <t xml:space="preserve">The
assets acquired and contributed and liabilities assumed (in thousands) were recorded at their estimated fair values as of the
purchase date as follows:
2020 2019
Cash $ 2 $ 136
Inventory 82 458
Property
and equipment 272 1,579
Intangible
assets 234 748
Operating
lease right-of-use assets 1,178 3,606
Other
assets 33 582
Other
liabilities (55 ) (1,179 )
Notes
payable — (1,350 )
Operating
lease liabilities (1,178 ) (3,606 )
$ 568 $ 9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34"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Noncontrolling Interests [Member]</t>
        </is>
      </c>
      <c r="F1" s="2" t="inlineStr">
        <is>
          <t>Total</t>
        </is>
      </c>
    </row>
    <row r="2">
      <c r="A2" s="4" t="inlineStr">
        <is>
          <t>Balance at beginning at Dec. 31, 2018</t>
        </is>
      </c>
      <c r="B2" s="5" t="n">
        <v>939</v>
      </c>
      <c r="C2" s="5" t="n">
        <v>29031741</v>
      </c>
      <c r="D2" s="5" t="n">
        <v>33774293</v>
      </c>
      <c r="E2" s="5" t="n">
        <v>1876908</v>
      </c>
      <c r="F2" s="5" t="n">
        <v>64683881</v>
      </c>
    </row>
    <row r="3">
      <c r="A3" s="4" t="inlineStr">
        <is>
          <t>Balance at beginning (in shares) at Dec. 31, 2018</t>
        </is>
      </c>
      <c r="B3" s="6" t="n">
        <v>9388677</v>
      </c>
    </row>
    <row r="4">
      <c r="A4" s="3" t="inlineStr">
        <is>
          <t>Increase (Decrease) in Stockholders' Equity [Roll Forward]</t>
        </is>
      </c>
    </row>
    <row r="5">
      <c r="A5" s="4" t="inlineStr">
        <is>
          <t>Net income</t>
        </is>
      </c>
      <c r="D5" s="6" t="n">
        <v>2320376</v>
      </c>
      <c r="E5" s="6" t="n">
        <v>1135174</v>
      </c>
      <c r="F5" s="6" t="n">
        <v>3455550</v>
      </c>
    </row>
    <row r="6">
      <c r="A6" s="4" t="inlineStr">
        <is>
          <t>Noncontrolling interest equity contributions</t>
        </is>
      </c>
      <c r="E6" s="6" t="n">
        <v>499352</v>
      </c>
      <c r="F6" s="6" t="n">
        <v>-281906</v>
      </c>
    </row>
    <row r="7">
      <c r="A7" s="4" t="inlineStr">
        <is>
          <t>Distributions to noncontrolling interests</t>
        </is>
      </c>
      <c r="E7" s="6" t="n">
        <v>-936600</v>
      </c>
      <c r="F7" s="6" t="n">
        <v>936600</v>
      </c>
    </row>
    <row r="8">
      <c r="A8" s="4" t="inlineStr">
        <is>
          <t>Stock redemptions</t>
        </is>
      </c>
      <c r="B8" s="5" t="n">
        <v>-12</v>
      </c>
      <c r="D8" s="6" t="n">
        <v>-513419</v>
      </c>
      <c r="F8" s="6" t="n">
        <v>-513431</v>
      </c>
    </row>
    <row r="9">
      <c r="A9" s="4" t="inlineStr">
        <is>
          <t>Stock redemptions (in shares)</t>
        </is>
      </c>
      <c r="B9" s="6" t="n">
        <v>-122899</v>
      </c>
    </row>
    <row r="10">
      <c r="A10" s="4" t="inlineStr">
        <is>
          <t>Dividends paid</t>
        </is>
      </c>
      <c r="D10" s="6" t="n">
        <v>-1875215</v>
      </c>
      <c r="F10" s="6" t="n">
        <v>-1875215</v>
      </c>
    </row>
    <row r="11">
      <c r="A11" s="4" t="inlineStr">
        <is>
          <t>Balance at end at Dec. 31, 2019</t>
        </is>
      </c>
      <c r="B11" s="5" t="n">
        <v>927</v>
      </c>
      <c r="C11" s="6" t="n">
        <v>29031741</v>
      </c>
      <c r="D11" s="6" t="n">
        <v>33706035</v>
      </c>
      <c r="E11" s="6" t="n">
        <v>2574834</v>
      </c>
      <c r="F11" s="6" t="n">
        <v>65313537</v>
      </c>
    </row>
    <row r="12">
      <c r="A12" s="4" t="inlineStr">
        <is>
          <t>Balance at end (in shares) at Dec. 31, 2019</t>
        </is>
      </c>
      <c r="B12" s="6" t="n">
        <v>9265778</v>
      </c>
    </row>
    <row r="13">
      <c r="A13" s="3" t="inlineStr">
        <is>
          <t>Increase (Decrease) in Stockholders' Equity [Roll Forward]</t>
        </is>
      </c>
    </row>
    <row r="14">
      <c r="A14" s="4" t="inlineStr">
        <is>
          <t>Net income</t>
        </is>
      </c>
      <c r="D14" s="6" t="n">
        <v>8213224</v>
      </c>
      <c r="E14" s="6" t="n">
        <v>2034893</v>
      </c>
      <c r="F14" s="6" t="n">
        <v>10248117</v>
      </c>
    </row>
    <row r="15">
      <c r="A15" s="4" t="inlineStr">
        <is>
          <t>Noncontrolling interest equity contributions</t>
        </is>
      </c>
      <c r="F15" s="4" t="inlineStr">
        <is>
          <t xml:space="preserve"> </t>
        </is>
      </c>
    </row>
    <row r="16">
      <c r="A16" s="4" t="inlineStr">
        <is>
          <t>Distributions to noncontrolling interests</t>
        </is>
      </c>
      <c r="E16" s="6" t="n">
        <v>-3054602</v>
      </c>
      <c r="F16" s="6" t="n">
        <v>-3054602</v>
      </c>
    </row>
    <row r="17">
      <c r="A17" s="4" t="inlineStr">
        <is>
          <t>Stock redemptions</t>
        </is>
      </c>
      <c r="B17" s="5" t="n">
        <v>-43</v>
      </c>
      <c r="D17" s="6" t="n">
        <v>-2305063</v>
      </c>
      <c r="F17" s="6" t="n">
        <v>-2305106</v>
      </c>
    </row>
    <row r="18">
      <c r="A18" s="4" t="inlineStr">
        <is>
          <t>Stock redemptions (in shares)</t>
        </is>
      </c>
      <c r="B18" s="6" t="n">
        <v>-423878</v>
      </c>
    </row>
    <row r="19">
      <c r="A19" s="4" t="inlineStr">
        <is>
          <t>Dividends paid</t>
        </is>
      </c>
      <c r="D19" s="6" t="n">
        <v>-1143873</v>
      </c>
      <c r="F19" s="6" t="n">
        <v>-1143873</v>
      </c>
    </row>
    <row r="20">
      <c r="A20" s="4" t="inlineStr">
        <is>
          <t>Balance at end at Dec. 31, 2020</t>
        </is>
      </c>
      <c r="B20" s="5" t="n">
        <v>884</v>
      </c>
      <c r="C20" s="5" t="n">
        <v>29031741</v>
      </c>
      <c r="D20" s="5" t="n">
        <v>38470323</v>
      </c>
      <c r="E20" s="5" t="n">
        <v>1555125</v>
      </c>
      <c r="F20" s="5" t="n">
        <v>69058073</v>
      </c>
    </row>
    <row r="21">
      <c r="A21" s="4" t="inlineStr">
        <is>
          <t>Balance at end (in shares) at Dec. 31, 2020</t>
        </is>
      </c>
      <c r="B21" s="6" t="n">
        <v>8841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Segment
information related to the year ended December 31, 2020 and 2019 is as follows:
December
31, 2020 (in
thousands)
Cellular Direct
to Consumer Corporate Total
Revenue
from external customers $ 85,209 $ 42,114 $ 1,784 $ — $ 129,107
Fees
and interest income $ — $ — $ 5,959 $ — $ 5,959
Total
Revenue $ 85,209 $ 42,114 $ 7,743 $ — $ 135,066
Depreciation
and amortization $ 2,014 $ 531 $ 20 $ 4 $ 2,569
Interest
expense $ 41 $ — $ — $ — $ 41
Income
tax expense (benefit) $ 1,474 $ 1,456 $ 162 $ (302 ) $ 2,790
Net
income (loss) $ 5,934 $ 4,947 $ 440 $ (1,073 ) $ 10,248
Total
segment assets $ 35,347 $ 15,778 $ 6,720 $ 35,408 $ 93,253
Expenditures
for segmented assets $ 234 $ 358 $ — $ — $ 592
December
31, 2019 (in
thousands)
Cellular Direct
to Consumer Corporate Total
Revenue
from external customers $ 68,682 $ 38,024 $ 1,696 $ — $ 108,402
Fees
and interest income $ — $ — $ 8,513 $ — $ 8,513
Total
Revenue $ 68,682 $ 38,024 $ 10,209 $ — $ 116,915
Depreciation
and amortization $ 1,961 $ 513 $ 31 $ 7 $ 2,512
Interest
expense $ 62 $ 2 $ — $ 51 $ 115
Income
tax expense (benefit) $ 490 $ 175 $ 381 $ (138 ) $ 908
Net
income (loss) $ 2,502 $ 588 $ 1,066 $ (700 ) $ 3,456
Total
segment assets $ 35,816 $ 12,397 $ 8,582 $ 35,112 $ 91,907
Expenditures
for segmented assets $ 1,007 $ 308 $ — $ — $ 1,3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declared dividends payable</t>
        </is>
      </c>
      <c r="B4" s="4" t="inlineStr">
        <is>
          <t>Our
Board of Directors declared the following dividends payable in 2021:
Date
Declared Record
Date Dividend
Per Share Payment
Date
February
15, 2021 February
23, 2021 $0.025 March
5,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Nature of Business and Summary of Significant Accounting Policies (Details)</t>
        </is>
      </c>
      <c r="B1" s="2" t="inlineStr">
        <is>
          <t>12 Months Ended</t>
        </is>
      </c>
    </row>
    <row r="2">
      <c r="B2" s="2" t="inlineStr">
        <is>
          <t>Dec. 31, 2020</t>
        </is>
      </c>
    </row>
    <row r="3">
      <c r="A3" s="4" t="inlineStr">
        <is>
          <t>Building [Member]</t>
        </is>
      </c>
    </row>
    <row r="4">
      <c r="A4" s="4" t="inlineStr">
        <is>
          <t>Useful lives</t>
        </is>
      </c>
      <c r="B4" s="4" t="inlineStr">
        <is>
          <t>P39Y</t>
        </is>
      </c>
    </row>
    <row r="5">
      <c r="A5" s="4" t="inlineStr">
        <is>
          <t>Minimum [Member] | Improvements And Equipment [Member]</t>
        </is>
      </c>
    </row>
    <row r="6">
      <c r="A6" s="4" t="inlineStr">
        <is>
          <t>Useful lives</t>
        </is>
      </c>
      <c r="B6" s="4" t="inlineStr">
        <is>
          <t>P3Y</t>
        </is>
      </c>
    </row>
    <row r="7">
      <c r="A7" s="4" t="inlineStr">
        <is>
          <t>Minimum [Member] | Computer Equipment And Software [Member]</t>
        </is>
      </c>
    </row>
    <row r="8">
      <c r="A8" s="4" t="inlineStr">
        <is>
          <t>Useful lives</t>
        </is>
      </c>
      <c r="B8" s="4" t="inlineStr">
        <is>
          <t>P3Y</t>
        </is>
      </c>
    </row>
    <row r="9">
      <c r="A9" s="4" t="inlineStr">
        <is>
          <t>Maximum [Member] | Improvements And Equipment [Member]</t>
        </is>
      </c>
    </row>
    <row r="10">
      <c r="A10" s="4" t="inlineStr">
        <is>
          <t>Useful lives</t>
        </is>
      </c>
      <c r="B10" s="4" t="inlineStr">
        <is>
          <t>P15Y</t>
        </is>
      </c>
    </row>
    <row r="11">
      <c r="A11" s="4" t="inlineStr">
        <is>
          <t>Maximum [Member] | Computer Equipment And Software [Member]</t>
        </is>
      </c>
    </row>
    <row r="12">
      <c r="A12" s="4" t="inlineStr">
        <is>
          <t>Useful lives</t>
        </is>
      </c>
      <c r="B12" s="4" t="inlineStr">
        <is>
          <t>P10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27" customWidth="1" min="3" max="3"/>
  </cols>
  <sheetData>
    <row r="1">
      <c r="A1" s="1" t="inlineStr">
        <is>
          <t>Basis of Presentation, Nature of Business and Summary of Significant Accounting Policies (Details Narrative)</t>
        </is>
      </c>
      <c r="B1" s="2" t="inlineStr">
        <is>
          <t>12 Months Ended</t>
        </is>
      </c>
    </row>
    <row r="2">
      <c r="B2" s="2" t="inlineStr">
        <is>
          <t>Dec. 31, 2020USD ($)Numbershares</t>
        </is>
      </c>
      <c r="C2" s="2" t="inlineStr">
        <is>
          <t>Dec. 31, 2019USD ($)shares</t>
        </is>
      </c>
    </row>
    <row r="3">
      <c r="A3" s="4" t="inlineStr">
        <is>
          <t>Prepaid advertising costs | $</t>
        </is>
      </c>
      <c r="B3" s="5" t="n">
        <v>480000</v>
      </c>
      <c r="C3" s="5" t="n">
        <v>670000</v>
      </c>
    </row>
    <row r="4">
      <c r="A4" s="4" t="inlineStr">
        <is>
          <t>Increase in right-of-use assets and associated lease liabilities | $</t>
        </is>
      </c>
      <c r="B4" s="5" t="n">
        <v>4561682</v>
      </c>
      <c r="C4" s="5" t="n">
        <v>5786575</v>
      </c>
    </row>
    <row r="5">
      <c r="A5" s="4" t="inlineStr">
        <is>
          <t>PQH Wireless, Inc. [Member] | Cellular Retail [Member]</t>
        </is>
      </c>
    </row>
    <row r="6">
      <c r="A6" s="4" t="inlineStr">
        <is>
          <t>Number of stores</t>
        </is>
      </c>
      <c r="B6" s="6" t="n">
        <v>205</v>
      </c>
    </row>
    <row r="7">
      <c r="A7" s="4" t="inlineStr">
        <is>
          <t>Percentage of equity method investment</t>
        </is>
      </c>
      <c r="B7" s="4" t="inlineStr">
        <is>
          <t>100.00%</t>
        </is>
      </c>
    </row>
    <row r="8">
      <c r="A8" s="4" t="inlineStr">
        <is>
          <t>PQH Wireless, Inc. [Member] | Cellular Retail [Member] | PQH South LLC. [Member]</t>
        </is>
      </c>
    </row>
    <row r="9">
      <c r="A9" s="4" t="inlineStr">
        <is>
          <t>Number of stores</t>
        </is>
      </c>
      <c r="B9" s="6" t="n">
        <v>102</v>
      </c>
    </row>
    <row r="10">
      <c r="A10" s="4" t="inlineStr">
        <is>
          <t>Percentage of equity method investment</t>
        </is>
      </c>
      <c r="B10" s="4" t="inlineStr">
        <is>
          <t>100.00%</t>
        </is>
      </c>
    </row>
    <row r="11">
      <c r="A11" s="4" t="inlineStr">
        <is>
          <t>PQH Wireless, Inc. [Member] | Cellular Retail [Member] | PQH Other Subsidiary [Member]</t>
        </is>
      </c>
    </row>
    <row r="12">
      <c r="A12" s="4" t="inlineStr">
        <is>
          <t>Number of stores</t>
        </is>
      </c>
      <c r="B12" s="6" t="n">
        <v>103</v>
      </c>
    </row>
    <row r="13">
      <c r="A13" s="4" t="inlineStr">
        <is>
          <t>Percentage of equity method investment</t>
        </is>
      </c>
      <c r="B13" s="4" t="inlineStr">
        <is>
          <t>100.00%</t>
        </is>
      </c>
    </row>
    <row r="14">
      <c r="A14" s="4" t="inlineStr">
        <is>
          <t>Wyoming Financial Lenders, Inc. [Member] | Consumer Finance [Member]</t>
        </is>
      </c>
    </row>
    <row r="15">
      <c r="A15" s="4" t="inlineStr">
        <is>
          <t>Number of stores</t>
        </is>
      </c>
      <c r="B15" s="6" t="n">
        <v>19</v>
      </c>
    </row>
    <row r="16">
      <c r="A16" s="4" t="inlineStr">
        <is>
          <t>Percentage of equity method investment</t>
        </is>
      </c>
      <c r="B16" s="4" t="inlineStr">
        <is>
          <t>100.00%</t>
        </is>
      </c>
    </row>
    <row r="17">
      <c r="A17" s="4" t="inlineStr">
        <is>
          <t>Number of states in which entity operates</t>
        </is>
      </c>
      <c r="B17" s="6" t="n">
        <v>4</v>
      </c>
    </row>
    <row r="18">
      <c r="A18" s="4" t="inlineStr">
        <is>
          <t>Express Pawn, Inc. [Member] | Consumer Finance [Member]</t>
        </is>
      </c>
    </row>
    <row r="19">
      <c r="A19" s="4" t="inlineStr">
        <is>
          <t>Number of stores</t>
        </is>
      </c>
      <c r="B19" s="6" t="n">
        <v>3</v>
      </c>
    </row>
    <row r="20">
      <c r="A20" s="4" t="inlineStr">
        <is>
          <t>Percentage of equity method investment</t>
        </is>
      </c>
      <c r="B20" s="4" t="inlineStr">
        <is>
          <t>100.00%</t>
        </is>
      </c>
    </row>
    <row r="21">
      <c r="A21" s="4" t="inlineStr">
        <is>
          <t>JPPA [Member] | Direct to Consumer [Member]</t>
        </is>
      </c>
    </row>
    <row r="22">
      <c r="A22" s="4" t="inlineStr">
        <is>
          <t>Percentage of equity method investment</t>
        </is>
      </c>
      <c r="B22" s="4" t="inlineStr">
        <is>
          <t>100.00%</t>
        </is>
      </c>
    </row>
    <row r="23">
      <c r="A23" s="4" t="inlineStr">
        <is>
          <t>JPRE [Member] | Direct to Consumer [Member]</t>
        </is>
      </c>
    </row>
    <row r="24">
      <c r="A24" s="4" t="inlineStr">
        <is>
          <t>Percentage of equity method investment</t>
        </is>
      </c>
      <c r="B24" s="4" t="inlineStr">
        <is>
          <t>100.00%</t>
        </is>
      </c>
    </row>
    <row r="25">
      <c r="A25" s="4" t="inlineStr">
        <is>
          <t>2015 Stock Incentive Plan [Member]</t>
        </is>
      </c>
    </row>
    <row r="26">
      <c r="A26" s="4" t="inlineStr">
        <is>
          <t>Number of shares, granted | shares</t>
        </is>
      </c>
      <c r="B26" s="6" t="n">
        <v>65000</v>
      </c>
      <c r="C26" s="6" t="n">
        <v>65000</v>
      </c>
    </row>
    <row r="27">
      <c r="A27" s="4" t="inlineStr">
        <is>
          <t>Minimum [Member]</t>
        </is>
      </c>
    </row>
    <row r="28">
      <c r="A28" s="4" t="inlineStr">
        <is>
          <t>Finite-lived intangible asset, useful life</t>
        </is>
      </c>
      <c r="B28" s="4" t="inlineStr">
        <is>
          <t>3 years</t>
        </is>
      </c>
    </row>
    <row r="29">
      <c r="A29" s="4" t="inlineStr">
        <is>
          <t>Minimum [Member] | Wyoming Financial Lenders, Inc. [Member] | Consumer Finance [Member] | Payday [Member]</t>
        </is>
      </c>
    </row>
    <row r="30">
      <c r="A30" s="4" t="inlineStr">
        <is>
          <t>Number of states in which entity operates</t>
        </is>
      </c>
      <c r="B30" s="6" t="n">
        <v>100</v>
      </c>
    </row>
    <row r="31">
      <c r="A31" s="4" t="inlineStr">
        <is>
          <t>Minimum [Member] | Wyoming Financial Lenders, Inc. [Member] | Consumer Finance [Member] | Installment [Member]</t>
        </is>
      </c>
    </row>
    <row r="32">
      <c r="A32" s="4" t="inlineStr">
        <is>
          <t>Number of states in which entity operates</t>
        </is>
      </c>
      <c r="B32" s="6" t="n">
        <v>300</v>
      </c>
    </row>
    <row r="33">
      <c r="A33" s="4" t="inlineStr">
        <is>
          <t>Maximum [Member]</t>
        </is>
      </c>
    </row>
    <row r="34">
      <c r="A34" s="4" t="inlineStr">
        <is>
          <t>Finite-lived intangible asset, useful life</t>
        </is>
      </c>
      <c r="B34" s="4" t="inlineStr">
        <is>
          <t>15 years</t>
        </is>
      </c>
    </row>
    <row r="35">
      <c r="A35" s="4" t="inlineStr">
        <is>
          <t>Maximum [Member] | Wyoming Financial Lenders, Inc. [Member] | Consumer Finance [Member] | Payday [Member]</t>
        </is>
      </c>
    </row>
    <row r="36">
      <c r="A36" s="4" t="inlineStr">
        <is>
          <t>Number of states in which entity operates</t>
        </is>
      </c>
      <c r="B36" s="6" t="n">
        <v>500</v>
      </c>
    </row>
    <row r="37">
      <c r="A37" s="4" t="inlineStr">
        <is>
          <t>Maximum [Member] | Wyoming Financial Lenders, Inc. [Member] | Consumer Finance [Member] | Installment [Member]</t>
        </is>
      </c>
    </row>
    <row r="38">
      <c r="A38" s="4" t="inlineStr">
        <is>
          <t>Number of states in which entity operates</t>
        </is>
      </c>
      <c r="B38" s="6" t="n">
        <v>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isks Inherent in the Operating Environment (Details) - Consumer Finance Segment [Member]</t>
        </is>
      </c>
      <c r="C1" s="2" t="inlineStr">
        <is>
          <t>12 Months Ended</t>
        </is>
      </c>
    </row>
    <row r="2">
      <c r="C2" s="2" t="inlineStr">
        <is>
          <t>Dec. 31, 2020</t>
        </is>
      </c>
      <c r="D2" s="2" t="inlineStr">
        <is>
          <t>Dec. 31, 2019</t>
        </is>
      </c>
    </row>
    <row r="3">
      <c r="A3" s="4" t="inlineStr">
        <is>
          <t>Nebraska [Member]</t>
        </is>
      </c>
    </row>
    <row r="4">
      <c r="A4" s="4" t="inlineStr">
        <is>
          <t>Percentage of revenues</t>
        </is>
      </c>
      <c r="B4" s="4" t="inlineStr">
        <is>
          <t>[1]</t>
        </is>
      </c>
      <c r="C4" s="4" t="inlineStr">
        <is>
          <t>35.00%</t>
        </is>
      </c>
      <c r="D4" s="4" t="inlineStr">
        <is>
          <t>35.00%</t>
        </is>
      </c>
    </row>
    <row r="5">
      <c r="A5" s="4" t="inlineStr">
        <is>
          <t>North Dakota [Member]</t>
        </is>
      </c>
    </row>
    <row r="6">
      <c r="A6" s="4" t="inlineStr">
        <is>
          <t>Percentage of revenues</t>
        </is>
      </c>
      <c r="C6" s="4" t="inlineStr">
        <is>
          <t>25.00%</t>
        </is>
      </c>
      <c r="D6" s="4" t="inlineStr">
        <is>
          <t>25.00%</t>
        </is>
      </c>
    </row>
    <row r="7">
      <c r="A7" s="4" t="inlineStr">
        <is>
          <t>Iowa [Member]</t>
        </is>
      </c>
    </row>
    <row r="8">
      <c r="A8" s="4" t="inlineStr">
        <is>
          <t>Percentage of revenues</t>
        </is>
      </c>
      <c r="C8" s="4" t="inlineStr">
        <is>
          <t>17.00%</t>
        </is>
      </c>
      <c r="D8" s="4" t="inlineStr">
        <is>
          <t>16.00%</t>
        </is>
      </c>
    </row>
    <row r="9">
      <c r="A9" s="4" t="inlineStr">
        <is>
          <t>Wyoming [Member]</t>
        </is>
      </c>
    </row>
    <row r="10">
      <c r="A10" s="4" t="inlineStr">
        <is>
          <t>Percentage of revenues</t>
        </is>
      </c>
      <c r="C10" s="4" t="inlineStr">
        <is>
          <t>16.00%</t>
        </is>
      </c>
      <c r="D10" s="4" t="inlineStr">
        <is>
          <t>14.00%</t>
        </is>
      </c>
    </row>
    <row r="11"/>
    <row r="12">
      <c r="A12" s="4" t="inlineStr">
        <is>
          <t>[1]</t>
        </is>
      </c>
      <c r="B12" s="4" t="inlineStr">
        <is>
          <t>On November 3, 2020, Nebraska voters passed a ballot initiative that limits all fees charged by payday lenders in Nebraska to an annual interest rate of 36%. In anticipation of such passage, we ceased writing new payday loans in Nebraska in late October 2020 and closed all Nebraska payday loan centers by year end.  Payday operation in Nebraska generated approximately 19% of the segment's revenue in 2020.</t>
        </is>
      </c>
    </row>
  </sheetData>
  <mergeCells count="4">
    <mergeCell ref="A1:B2"/>
    <mergeCell ref="C1:D1"/>
    <mergeCell ref="A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isks Inherent in the Operating Environment (Details Narrative)</t>
        </is>
      </c>
      <c r="B1" s="2" t="inlineStr">
        <is>
          <t>12 Months Ended</t>
        </is>
      </c>
    </row>
    <row r="2">
      <c r="B2" s="2" t="inlineStr">
        <is>
          <t>Dec. 31, 2020USD ($)</t>
        </is>
      </c>
    </row>
    <row r="3">
      <c r="A3" s="4" t="inlineStr">
        <is>
          <t>Description of attrition rate</t>
        </is>
      </c>
      <c r="B3" s="4" t="inlineStr">
        <is>
          <t>The CFPB’s studies projected a reduction in the number of lenders by 50%, while industry studies forecasted a much higher attrition rate if the rule is implemented as originally adopted.</t>
        </is>
      </c>
    </row>
    <row r="4">
      <c r="A4" s="4" t="inlineStr">
        <is>
          <t>WCRS Cash,Excess Over FDIC Insured Amount</t>
        </is>
      </c>
      <c r="B4" s="5" t="n">
        <v>10510000</v>
      </c>
    </row>
    <row r="5">
      <c r="A5" s="4" t="inlineStr">
        <is>
          <t>Payday Lending Revenue [Member]</t>
        </is>
      </c>
    </row>
    <row r="6">
      <c r="A6" s="4" t="inlineStr">
        <is>
          <t>Percentage of consumer finance segment revenue</t>
        </is>
      </c>
      <c r="B6" s="4" t="inlineStr">
        <is>
          <t>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ash and Cash Equivalents and Investments (Details) - USD ($)</t>
        </is>
      </c>
      <c r="B1" s="2" t="inlineStr">
        <is>
          <t>Dec. 31, 2020</t>
        </is>
      </c>
      <c r="C1" s="2" t="inlineStr">
        <is>
          <t>Dec. 31, 2019</t>
        </is>
      </c>
      <c r="D1" s="2" t="inlineStr">
        <is>
          <t>Dec. 31, 2018</t>
        </is>
      </c>
    </row>
    <row r="2">
      <c r="A2" s="3" t="inlineStr">
        <is>
          <t>Cash and cash equivalents</t>
        </is>
      </c>
    </row>
    <row r="3">
      <c r="A3" s="4" t="inlineStr">
        <is>
          <t>Cash and cash equivalents</t>
        </is>
      </c>
      <c r="B3" s="5" t="n">
        <v>32054935</v>
      </c>
      <c r="C3" s="5" t="n">
        <v>27132540</v>
      </c>
      <c r="D3" s="5" t="n">
        <v>16724983</v>
      </c>
    </row>
    <row r="4">
      <c r="A4" s="3" t="inlineStr">
        <is>
          <t>Investments</t>
        </is>
      </c>
    </row>
    <row r="5">
      <c r="A5" s="4" t="inlineStr">
        <is>
          <t>TOTAL</t>
        </is>
      </c>
      <c r="B5" s="6" t="n">
        <v>49393008</v>
      </c>
      <c r="C5" s="6" t="n">
        <v>43389205</v>
      </c>
    </row>
    <row r="6">
      <c r="A6" s="4" t="inlineStr">
        <is>
          <t>Operating Accounts [Member]</t>
        </is>
      </c>
    </row>
    <row r="7">
      <c r="A7" s="3" t="inlineStr">
        <is>
          <t>Cash and cash equivalents</t>
        </is>
      </c>
    </row>
    <row r="8">
      <c r="A8" s="4" t="inlineStr">
        <is>
          <t>Cash and cash equivalents</t>
        </is>
      </c>
      <c r="B8" s="6" t="n">
        <v>16089852</v>
      </c>
      <c r="C8" s="6" t="n">
        <v>10163845</v>
      </c>
    </row>
    <row r="9">
      <c r="A9" s="4" t="inlineStr">
        <is>
          <t>Money Markets [Member]</t>
        </is>
      </c>
    </row>
    <row r="10">
      <c r="A10" s="3" t="inlineStr">
        <is>
          <t>Cash and cash equivalents</t>
        </is>
      </c>
    </row>
    <row r="11">
      <c r="A11" s="4" t="inlineStr">
        <is>
          <t>Cash and cash equivalents</t>
        </is>
      </c>
      <c r="B11" s="6" t="n">
        <v>2565296</v>
      </c>
      <c r="C11" s="6" t="n">
        <v>4450433</v>
      </c>
    </row>
    <row r="12">
      <c r="A12" s="4" t="inlineStr">
        <is>
          <t>U.S. Treasuries [Member]</t>
        </is>
      </c>
    </row>
    <row r="13">
      <c r="A13" s="3" t="inlineStr">
        <is>
          <t>Cash and cash equivalents</t>
        </is>
      </c>
    </row>
    <row r="14">
      <c r="A14" s="4" t="inlineStr">
        <is>
          <t>Cash and cash equivalents</t>
        </is>
      </c>
      <c r="B14" s="6" t="n">
        <v>13399787</v>
      </c>
      <c r="C14" s="6" t="n">
        <v>12518262</v>
      </c>
    </row>
    <row r="15">
      <c r="A15" s="3" t="inlineStr">
        <is>
          <t>Investments</t>
        </is>
      </c>
    </row>
    <row r="16">
      <c r="A16" s="4" t="inlineStr">
        <is>
          <t>Investments</t>
        </is>
      </c>
      <c r="B16" s="4" t="inlineStr">
        <is>
          <t xml:space="preserve"> </t>
        </is>
      </c>
      <c r="C16" s="5" t="n">
        <v>72068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sh and Cash Equivalents and Investments (Details 1) - USD ($)</t>
        </is>
      </c>
      <c r="B1" s="2" t="inlineStr">
        <is>
          <t>12 Months Ended</t>
        </is>
      </c>
    </row>
    <row r="2">
      <c r="B2" s="2" t="inlineStr">
        <is>
          <t>Dec. 31, 2020</t>
        </is>
      </c>
      <c r="C2" s="2" t="inlineStr">
        <is>
          <t>Dec. 31, 2019</t>
        </is>
      </c>
    </row>
    <row r="3">
      <c r="A3" s="4" t="inlineStr">
        <is>
          <t>Amortized Cost</t>
        </is>
      </c>
      <c r="B3" s="5" t="n">
        <v>17338073</v>
      </c>
      <c r="C3" s="5" t="n">
        <v>16256665</v>
      </c>
    </row>
    <row r="4">
      <c r="A4" s="4" t="inlineStr">
        <is>
          <t>Unrealized Gain (Loss)</t>
        </is>
      </c>
      <c r="B4" s="6" t="n">
        <v>-23814</v>
      </c>
      <c r="C4" s="6" t="n">
        <v>-29546</v>
      </c>
    </row>
    <row r="5">
      <c r="A5" s="4" t="inlineStr">
        <is>
          <t>Estimated Fair Value</t>
        </is>
      </c>
      <c r="B5" s="6" t="n">
        <v>17314259</v>
      </c>
      <c r="C5" s="6" t="n">
        <v>16227119</v>
      </c>
    </row>
    <row r="6">
      <c r="A6" s="4" t="inlineStr">
        <is>
          <t>Level 1 [Member]</t>
        </is>
      </c>
    </row>
    <row r="7">
      <c r="A7" s="4" t="inlineStr">
        <is>
          <t>Amortized Cost</t>
        </is>
      </c>
      <c r="B7" s="4" t="inlineStr">
        <is>
          <t xml:space="preserve"> </t>
        </is>
      </c>
      <c r="C7" s="6" t="n">
        <v>7206878</v>
      </c>
    </row>
    <row r="8">
      <c r="A8" s="4" t="inlineStr">
        <is>
          <t>Level 2 [Member]</t>
        </is>
      </c>
    </row>
    <row r="9">
      <c r="A9" s="4" t="inlineStr">
        <is>
          <t>Amortized Cost</t>
        </is>
      </c>
      <c r="B9" s="6" t="n">
        <v>17338073</v>
      </c>
      <c r="C9" s="6" t="n">
        <v>9049787</v>
      </c>
    </row>
    <row r="10">
      <c r="A10" s="4" t="inlineStr">
        <is>
          <t>Level 3 [Member]</t>
        </is>
      </c>
    </row>
    <row r="11">
      <c r="A11" s="4" t="inlineStr">
        <is>
          <t>Amortized Cost</t>
        </is>
      </c>
      <c r="B11" s="4" t="inlineStr">
        <is>
          <t xml:space="preserve"> </t>
        </is>
      </c>
      <c r="C11" s="4" t="inlineStr">
        <is>
          <t xml:space="preserve"> </t>
        </is>
      </c>
    </row>
    <row r="12">
      <c r="A12" s="4" t="inlineStr">
        <is>
          <t>Certificates of Deposit [Member]</t>
        </is>
      </c>
    </row>
    <row r="13">
      <c r="A13" s="4" t="inlineStr">
        <is>
          <t>Amortized Cost</t>
        </is>
      </c>
      <c r="B13" s="6" t="n">
        <v>17338073</v>
      </c>
      <c r="C13" s="6" t="n">
        <v>9049787</v>
      </c>
    </row>
    <row r="14">
      <c r="A14" s="4" t="inlineStr">
        <is>
          <t>Unrealized Gain (Loss)</t>
        </is>
      </c>
      <c r="B14" s="6" t="n">
        <v>-23814</v>
      </c>
      <c r="C14" s="6" t="n">
        <v>-32429</v>
      </c>
    </row>
    <row r="15">
      <c r="A15" s="4" t="inlineStr">
        <is>
          <t>Estimated Fair Value</t>
        </is>
      </c>
      <c r="B15" s="6" t="n">
        <v>17314259</v>
      </c>
      <c r="C15" s="6" t="n">
        <v>9017358</v>
      </c>
    </row>
    <row r="16">
      <c r="A16" s="4" t="inlineStr">
        <is>
          <t>Certificates of Deposit [Member] | Level 1 [Member]</t>
        </is>
      </c>
    </row>
    <row r="17">
      <c r="A17" s="4" t="inlineStr">
        <is>
          <t>Amortized Cost</t>
        </is>
      </c>
      <c r="B17" s="4" t="inlineStr">
        <is>
          <t xml:space="preserve"> </t>
        </is>
      </c>
      <c r="C17" s="4" t="inlineStr">
        <is>
          <t xml:space="preserve"> </t>
        </is>
      </c>
    </row>
    <row r="18">
      <c r="A18" s="4" t="inlineStr">
        <is>
          <t>Certificates of Deposit [Member] | Level 2 [Member]</t>
        </is>
      </c>
    </row>
    <row r="19">
      <c r="A19" s="4" t="inlineStr">
        <is>
          <t>Amortized Cost</t>
        </is>
      </c>
      <c r="B19" s="6" t="n">
        <v>17338073</v>
      </c>
      <c r="C19" s="6" t="n">
        <v>9049787</v>
      </c>
    </row>
    <row r="20">
      <c r="A20" s="4" t="inlineStr">
        <is>
          <t>Certificates of Deposit [Member] | Level 3 [Member]</t>
        </is>
      </c>
    </row>
    <row r="21">
      <c r="A21" s="4" t="inlineStr">
        <is>
          <t>Amortized Cost</t>
        </is>
      </c>
      <c r="B21" s="4" t="inlineStr">
        <is>
          <t xml:space="preserve"> </t>
        </is>
      </c>
      <c r="C21" s="4" t="inlineStr">
        <is>
          <t xml:space="preserve"> </t>
        </is>
      </c>
    </row>
    <row r="22">
      <c r="A22" s="4" t="inlineStr">
        <is>
          <t>U.S. Treasuries [Member]</t>
        </is>
      </c>
    </row>
    <row r="23">
      <c r="A23" s="4" t="inlineStr">
        <is>
          <t>Amortized Cost</t>
        </is>
      </c>
      <c r="B23" s="4" t="inlineStr">
        <is>
          <t xml:space="preserve"> </t>
        </is>
      </c>
    </row>
    <row r="24">
      <c r="A24" s="4" t="inlineStr">
        <is>
          <t>Unrealized Gain (Loss)</t>
        </is>
      </c>
      <c r="B24" s="4" t="inlineStr">
        <is>
          <t xml:space="preserve"> </t>
        </is>
      </c>
    </row>
    <row r="25">
      <c r="A25" s="4" t="inlineStr">
        <is>
          <t>Estimated Fair Value</t>
        </is>
      </c>
      <c r="B25" s="4" t="inlineStr">
        <is>
          <t xml:space="preserve"> </t>
        </is>
      </c>
    </row>
    <row r="26">
      <c r="A26" s="4" t="inlineStr">
        <is>
          <t>U.S. Treasuries [Member] | Level 1 [Member]</t>
        </is>
      </c>
    </row>
    <row r="27">
      <c r="A27" s="4" t="inlineStr">
        <is>
          <t>Amortized Cost</t>
        </is>
      </c>
      <c r="B27" s="4" t="inlineStr">
        <is>
          <t xml:space="preserve"> </t>
        </is>
      </c>
    </row>
    <row r="28">
      <c r="A28" s="4" t="inlineStr">
        <is>
          <t>U.S. Treasuries [Member] | Level 2 [Member]</t>
        </is>
      </c>
    </row>
    <row r="29">
      <c r="A29" s="4" t="inlineStr">
        <is>
          <t>Amortized Cost</t>
        </is>
      </c>
      <c r="B29" s="4" t="inlineStr">
        <is>
          <t xml:space="preserve"> </t>
        </is>
      </c>
    </row>
    <row r="30">
      <c r="A30" s="4" t="inlineStr">
        <is>
          <t>U.S. Treasuries [Member] | Level 3 [Member]</t>
        </is>
      </c>
    </row>
    <row r="31">
      <c r="A31" s="4" t="inlineStr">
        <is>
          <t>Amortized Cost</t>
        </is>
      </c>
      <c r="B31" s="4" t="inlineStr">
        <is>
          <t xml:space="preserve"> </t>
        </is>
      </c>
    </row>
    <row r="32">
      <c r="A32" s="4" t="inlineStr">
        <is>
          <t>U.S. Treasuries - Held to Maturity [Member]</t>
        </is>
      </c>
    </row>
    <row r="33">
      <c r="A33" s="4" t="inlineStr">
        <is>
          <t>Amortized Cost</t>
        </is>
      </c>
      <c r="C33" s="6" t="n">
        <v>7206878</v>
      </c>
    </row>
    <row r="34">
      <c r="A34" s="4" t="inlineStr">
        <is>
          <t>Unrealized Gain (Loss)</t>
        </is>
      </c>
      <c r="C34" s="6" t="n">
        <v>2883</v>
      </c>
    </row>
    <row r="35">
      <c r="A35" s="4" t="inlineStr">
        <is>
          <t>Estimated Fair Value</t>
        </is>
      </c>
      <c r="C35" s="6" t="n">
        <v>7209761</v>
      </c>
    </row>
    <row r="36">
      <c r="A36" s="4" t="inlineStr">
        <is>
          <t>U.S. Treasuries - Held to Maturity [Member] | Level 1 [Member]</t>
        </is>
      </c>
    </row>
    <row r="37">
      <c r="A37" s="4" t="inlineStr">
        <is>
          <t>Amortized Cost</t>
        </is>
      </c>
      <c r="C37" s="6" t="n">
        <v>7206878</v>
      </c>
    </row>
    <row r="38">
      <c r="A38" s="4" t="inlineStr">
        <is>
          <t>U.S. Treasuries - Held to Maturity [Member] | Level 2 [Member]</t>
        </is>
      </c>
    </row>
    <row r="39">
      <c r="A39" s="4" t="inlineStr">
        <is>
          <t>Amortized Cost</t>
        </is>
      </c>
      <c r="C39" s="4" t="inlineStr">
        <is>
          <t xml:space="preserve"> </t>
        </is>
      </c>
    </row>
    <row r="40">
      <c r="A40" s="4" t="inlineStr">
        <is>
          <t>U.S. Treasuries - Held to Maturity [Member] | Level 3 [Member]</t>
        </is>
      </c>
    </row>
    <row r="41">
      <c r="A41" s="4" t="inlineStr">
        <is>
          <t>Amortized Cost</t>
        </is>
      </c>
      <c r="C4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sh and Cash Equivalents and Investments (Details 2) - USD ($)</t>
        </is>
      </c>
      <c r="B1" s="2" t="inlineStr">
        <is>
          <t>12 Months Ended</t>
        </is>
      </c>
    </row>
    <row r="2">
      <c r="B2" s="2" t="inlineStr">
        <is>
          <t>Dec. 31, 2020</t>
        </is>
      </c>
      <c r="C2" s="2" t="inlineStr">
        <is>
          <t>Dec. 31, 2019</t>
        </is>
      </c>
    </row>
    <row r="3">
      <c r="A3" s="3" t="inlineStr">
        <is>
          <t>Cash And Cash Equivalents And Investments</t>
        </is>
      </c>
    </row>
    <row r="4">
      <c r="A4" s="4" t="inlineStr">
        <is>
          <t>Held-to-maturity</t>
        </is>
      </c>
      <c r="B4" s="5" t="n">
        <v>66769</v>
      </c>
      <c r="C4" s="5" t="n">
        <v>241721</v>
      </c>
    </row>
    <row r="5">
      <c r="A5" s="4" t="inlineStr">
        <is>
          <t>Other</t>
        </is>
      </c>
      <c r="B5" s="6" t="n">
        <v>243472</v>
      </c>
      <c r="C5" s="6" t="n">
        <v>487445</v>
      </c>
    </row>
    <row r="6">
      <c r="A6" s="4" t="inlineStr">
        <is>
          <t>Dividend and interest income</t>
        </is>
      </c>
      <c r="B6" s="5" t="n">
        <v>310241</v>
      </c>
      <c r="C6" s="5" t="n">
        <v>7291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Cash and Cash Equivalents and Investments (Details Narrative)</t>
        </is>
      </c>
      <c r="B1" s="2" t="inlineStr">
        <is>
          <t>12 Months Ended</t>
        </is>
      </c>
    </row>
    <row r="2">
      <c r="B2" s="2" t="inlineStr">
        <is>
          <t>Dec. 31, 2020USD ($)</t>
        </is>
      </c>
    </row>
    <row r="3">
      <c r="A3" s="4" t="inlineStr">
        <is>
          <t>Aggregate deposite</t>
        </is>
      </c>
      <c r="B3" s="5" t="n">
        <v>2790000</v>
      </c>
    </row>
    <row r="4">
      <c r="A4" s="4" t="inlineStr">
        <is>
          <t>Certificates of Deposit [Member] | Minimum [Member]</t>
        </is>
      </c>
    </row>
    <row r="5">
      <c r="A5" s="4" t="inlineStr">
        <is>
          <t>Maturity terms</t>
        </is>
      </c>
      <c r="B5" s="4" t="inlineStr">
        <is>
          <t>4 months</t>
        </is>
      </c>
    </row>
    <row r="6">
      <c r="A6" s="4" t="inlineStr">
        <is>
          <t>Certificates of Deposit [Member] | Maximum [Member]</t>
        </is>
      </c>
    </row>
    <row r="7">
      <c r="A7" s="4" t="inlineStr">
        <is>
          <t>Maturity terms</t>
        </is>
      </c>
      <c r="B7" s="4" t="inlineStr">
        <is>
          <t>24 months</t>
        </is>
      </c>
    </row>
    <row r="8">
      <c r="A8" s="4" t="inlineStr">
        <is>
          <t>U.S. Treasury Obligations [Member] | Maximum [Member]</t>
        </is>
      </c>
    </row>
    <row r="9">
      <c r="A9" s="4" t="inlineStr">
        <is>
          <t>Maturity terms</t>
        </is>
      </c>
      <c r="B9"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t>
        </is>
      </c>
      <c r="B4" s="5" t="n">
        <v>10248117</v>
      </c>
      <c r="C4" s="5" t="n">
        <v>3455550</v>
      </c>
    </row>
    <row r="5">
      <c r="A5" s="3" t="inlineStr">
        <is>
          <t>Adjustments to reconcile net income to net cash provided by operating activities:</t>
        </is>
      </c>
    </row>
    <row r="6">
      <c r="A6" s="4" t="inlineStr">
        <is>
          <t>Depreciation</t>
        </is>
      </c>
      <c r="B6" s="6" t="n">
        <v>1867009</v>
      </c>
      <c r="C6" s="6" t="n">
        <v>1811918</v>
      </c>
    </row>
    <row r="7">
      <c r="A7" s="4" t="inlineStr">
        <is>
          <t>Amortization</t>
        </is>
      </c>
      <c r="B7" s="6" t="n">
        <v>701868</v>
      </c>
      <c r="C7" s="6" t="n">
        <v>699636</v>
      </c>
    </row>
    <row r="8">
      <c r="A8" s="4" t="inlineStr">
        <is>
          <t>Amortization of operating lease right-of-use assets</t>
        </is>
      </c>
      <c r="B8" s="6" t="n">
        <v>5476851</v>
      </c>
      <c r="C8" s="6" t="n">
        <v>5710933</v>
      </c>
    </row>
    <row r="9">
      <c r="A9" s="4" t="inlineStr">
        <is>
          <t>Deferred income taxes</t>
        </is>
      </c>
      <c r="B9" s="6" t="n">
        <v>-15000</v>
      </c>
      <c r="C9" s="6" t="n">
        <v>-410000</v>
      </c>
    </row>
    <row r="10">
      <c r="A10" s="4" t="inlineStr">
        <is>
          <t>Loss (gain) on disposal of assets</t>
        </is>
      </c>
      <c r="B10" s="6" t="n">
        <v>683810</v>
      </c>
      <c r="C10" s="6" t="n">
        <v>-86467</v>
      </c>
    </row>
    <row r="11">
      <c r="A11" s="3" t="inlineStr">
        <is>
          <t>Changes in operating assets and liabilities:</t>
        </is>
      </c>
    </row>
    <row r="12">
      <c r="A12" s="4" t="inlineStr">
        <is>
          <t>Loans receivable</t>
        </is>
      </c>
      <c r="B12" s="6" t="n">
        <v>1683699</v>
      </c>
      <c r="C12" s="6" t="n">
        <v>251431</v>
      </c>
    </row>
    <row r="13">
      <c r="A13" s="4" t="inlineStr">
        <is>
          <t>Accounts receivable</t>
        </is>
      </c>
      <c r="B13" s="6" t="n">
        <v>-115189</v>
      </c>
      <c r="C13" s="6" t="n">
        <v>-780</v>
      </c>
    </row>
    <row r="14">
      <c r="A14" s="4" t="inlineStr">
        <is>
          <t>Inventory</t>
        </is>
      </c>
      <c r="B14" s="6" t="n">
        <v>-317257</v>
      </c>
      <c r="C14" s="6" t="n">
        <v>366704</v>
      </c>
    </row>
    <row r="15">
      <c r="A15" s="4" t="inlineStr">
        <is>
          <t>Prepaid expenses and other assets</t>
        </is>
      </c>
      <c r="B15" s="6" t="n">
        <v>-469492</v>
      </c>
      <c r="C15" s="6" t="n">
        <v>1259354</v>
      </c>
    </row>
    <row r="16">
      <c r="A16" s="4" t="inlineStr">
        <is>
          <t>Operating lease liabilities</t>
        </is>
      </c>
      <c r="B16" s="6" t="n">
        <v>-6285700</v>
      </c>
      <c r="C16" s="6" t="n">
        <v>-6352423</v>
      </c>
    </row>
    <row r="17">
      <c r="A17" s="4" t="inlineStr">
        <is>
          <t>Accounts payable and accrued expenses</t>
        </is>
      </c>
      <c r="B17" s="6" t="n">
        <v>238452</v>
      </c>
      <c r="C17" s="6" t="n">
        <v>-1648156</v>
      </c>
    </row>
    <row r="18">
      <c r="A18" s="4" t="inlineStr">
        <is>
          <t>Contract liabilities and other current liabilities</t>
        </is>
      </c>
      <c r="B18" s="6" t="n">
        <v>-14059</v>
      </c>
      <c r="C18" s="6" t="n">
        <v>-233042</v>
      </c>
    </row>
    <row r="19">
      <c r="A19" s="4" t="inlineStr">
        <is>
          <t>Net cash and cash equivalents provided by operating activities</t>
        </is>
      </c>
      <c r="B19" s="6" t="n">
        <v>13683109</v>
      </c>
      <c r="C19" s="6" t="n">
        <v>4824658</v>
      </c>
    </row>
    <row r="20">
      <c r="A20" s="3" t="inlineStr">
        <is>
          <t>INVESTING ACTIVITIES</t>
        </is>
      </c>
    </row>
    <row r="21">
      <c r="A21" s="4" t="inlineStr">
        <is>
          <t>Purchases of investments</t>
        </is>
      </c>
      <c r="B21" s="6" t="n">
        <v>-38279813</v>
      </c>
      <c r="C21" s="6" t="n">
        <v>-20907047</v>
      </c>
    </row>
    <row r="22">
      <c r="A22" s="4" t="inlineStr">
        <is>
          <t>Proceeds from redemption of investments</t>
        </is>
      </c>
      <c r="B22" s="6" t="n">
        <v>37167921</v>
      </c>
      <c r="C22" s="6" t="n">
        <v>28045130</v>
      </c>
    </row>
    <row r="23">
      <c r="A23" s="4" t="inlineStr">
        <is>
          <t>Purchases of property and equipment</t>
        </is>
      </c>
      <c r="B23" s="6" t="n">
        <v>-480510</v>
      </c>
      <c r="C23" s="6" t="n">
        <v>-712469</v>
      </c>
    </row>
    <row r="24">
      <c r="A24" s="4" t="inlineStr">
        <is>
          <t>Acquisition of stores, net of cash acquired</t>
        </is>
      </c>
      <c r="B24" s="6" t="n">
        <v>-566586</v>
      </c>
      <c r="C24" s="6" t="n">
        <v>-602200</v>
      </c>
    </row>
    <row r="25">
      <c r="A25" s="4" t="inlineStr">
        <is>
          <t>Net advances on notes receivable</t>
        </is>
      </c>
      <c r="B25" s="6" t="n">
        <v>-5996</v>
      </c>
      <c r="C25" s="6" t="n">
        <v>-694987</v>
      </c>
    </row>
    <row r="26">
      <c r="A26" s="4" t="inlineStr">
        <is>
          <t>Release of escrowed funds</t>
        </is>
      </c>
      <c r="B26" s="4" t="inlineStr">
        <is>
          <t xml:space="preserve"> </t>
        </is>
      </c>
      <c r="C26" s="6" t="n">
        <v>3312984</v>
      </c>
    </row>
    <row r="27">
      <c r="A27" s="4" t="inlineStr">
        <is>
          <t>Proceeds from the disposal of assets</t>
        </is>
      </c>
      <c r="B27" s="6" t="n">
        <v>630998</v>
      </c>
      <c r="C27" s="6" t="n">
        <v>1307500</v>
      </c>
    </row>
    <row r="28">
      <c r="A28" s="4" t="inlineStr">
        <is>
          <t>Net cash and cash equivalents provided by (used in) investing activities</t>
        </is>
      </c>
      <c r="B28" s="6" t="n">
        <v>-1533986</v>
      </c>
      <c r="C28" s="6" t="n">
        <v>9748911</v>
      </c>
    </row>
    <row r="29">
      <c r="A29" s="3" t="inlineStr">
        <is>
          <t>FINANCING ACTIVITIES</t>
        </is>
      </c>
    </row>
    <row r="30">
      <c r="A30" s="4" t="inlineStr">
        <is>
          <t>Payments on notes payable - long-term</t>
        </is>
      </c>
      <c r="B30" s="6" t="n">
        <v>-1085251</v>
      </c>
      <c r="C30" s="6" t="n">
        <v>-1072622</v>
      </c>
    </row>
    <row r="31">
      <c r="A31" s="4" t="inlineStr">
        <is>
          <t>Common stock redemptions</t>
        </is>
      </c>
      <c r="B31" s="6" t="n">
        <v>-2305106</v>
      </c>
      <c r="C31" s="6" t="n">
        <v>-513431</v>
      </c>
    </row>
    <row r="32">
      <c r="A32" s="4" t="inlineStr">
        <is>
          <t>Payments on finance leases</t>
        </is>
      </c>
      <c r="B32" s="6" t="n">
        <v>-1161</v>
      </c>
      <c r="C32" s="6" t="n">
        <v>-50050</v>
      </c>
    </row>
    <row r="33">
      <c r="A33" s="4" t="inlineStr">
        <is>
          <t>Contributions from noncontrolling interests</t>
        </is>
      </c>
      <c r="B33" s="4" t="inlineStr">
        <is>
          <t xml:space="preserve"> </t>
        </is>
      </c>
      <c r="C33" s="6" t="n">
        <v>281906</v>
      </c>
    </row>
    <row r="34">
      <c r="A34" s="4" t="inlineStr">
        <is>
          <t>Distributions to noncontrolling interests</t>
        </is>
      </c>
      <c r="B34" s="6" t="n">
        <v>-2691337</v>
      </c>
      <c r="C34" s="6" t="n">
        <v>-936600</v>
      </c>
    </row>
    <row r="35">
      <c r="A35" s="4" t="inlineStr">
        <is>
          <t>Payments of dividends</t>
        </is>
      </c>
      <c r="B35" s="6" t="n">
        <v>-1143873</v>
      </c>
      <c r="C35" s="6" t="n">
        <v>-1875215</v>
      </c>
    </row>
    <row r="36">
      <c r="A36" s="4" t="inlineStr">
        <is>
          <t>Net cash and cash equivalents used in financing activities</t>
        </is>
      </c>
      <c r="B36" s="6" t="n">
        <v>-7226728</v>
      </c>
      <c r="C36" s="6" t="n">
        <v>-4166012</v>
      </c>
    </row>
    <row r="37">
      <c r="A37" s="4" t="inlineStr">
        <is>
          <t>NET INCREASE IN CASH AND CASH EQUIVALENTS</t>
        </is>
      </c>
      <c r="B37" s="6" t="n">
        <v>4922395</v>
      </c>
      <c r="C37" s="6" t="n">
        <v>10407557</v>
      </c>
    </row>
    <row r="38">
      <c r="A38" s="3" t="inlineStr">
        <is>
          <t>CASH AND CASH EQUIVALENTS</t>
        </is>
      </c>
    </row>
    <row r="39">
      <c r="A39" s="4" t="inlineStr">
        <is>
          <t>Beginning of year</t>
        </is>
      </c>
      <c r="B39" s="6" t="n">
        <v>27132540</v>
      </c>
      <c r="C39" s="6" t="n">
        <v>16724983</v>
      </c>
    </row>
    <row r="40">
      <c r="A40" s="4" t="inlineStr">
        <is>
          <t>End of year</t>
        </is>
      </c>
      <c r="B40" s="6" t="n">
        <v>32054935</v>
      </c>
      <c r="C40" s="6" t="n">
        <v>27132540</v>
      </c>
    </row>
    <row r="41">
      <c r="A41" s="3" t="inlineStr">
        <is>
          <t>SUPPLEMENTAL DISCLOSURE OF CASH FLOW INFORMATION</t>
        </is>
      </c>
    </row>
    <row r="42">
      <c r="A42" s="4" t="inlineStr">
        <is>
          <t>Income taxes paid</t>
        </is>
      </c>
      <c r="B42" s="6" t="n">
        <v>3326783</v>
      </c>
      <c r="C42" s="6" t="n">
        <v>575501</v>
      </c>
    </row>
    <row r="43">
      <c r="A43" s="4" t="inlineStr">
        <is>
          <t>Interest paid</t>
        </is>
      </c>
      <c r="B43" s="6" t="n">
        <v>46563</v>
      </c>
      <c r="C43" s="6" t="n">
        <v>94723</v>
      </c>
    </row>
    <row r="44">
      <c r="A44" s="3" t="inlineStr">
        <is>
          <t>Noncash investing and financing activities:</t>
        </is>
      </c>
    </row>
    <row r="45">
      <c r="A45" s="4" t="inlineStr">
        <is>
          <t>Right-of-use assets obtained, operating lease obligations incurred</t>
        </is>
      </c>
      <c r="B45" s="6" t="n">
        <v>4561682</v>
      </c>
      <c r="C45" s="6" t="n">
        <v>5786575</v>
      </c>
    </row>
    <row r="46">
      <c r="A46" s="4" t="inlineStr">
        <is>
          <t>Right-of-use asset disposals</t>
        </is>
      </c>
      <c r="B46" s="6" t="n">
        <v>678519</v>
      </c>
      <c r="C46" s="6" t="n">
        <v>2218787</v>
      </c>
    </row>
    <row r="47">
      <c r="A47" s="4" t="inlineStr">
        <is>
          <t>Right-of-use liability disposals</t>
        </is>
      </c>
      <c r="B47" s="6" t="n">
        <v>293096</v>
      </c>
      <c r="C47" s="6" t="n">
        <v>2218787</v>
      </c>
    </row>
    <row r="48">
      <c r="A48" s="4" t="inlineStr">
        <is>
          <t>Distribution to noncontrolling interests applied to loans receivable</t>
        </is>
      </c>
      <c r="B48" s="5" t="n">
        <v>363265</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Receivable (Details) - USD ($)</t>
        </is>
      </c>
      <c r="B1" s="2" t="inlineStr">
        <is>
          <t>Dec. 31, 2020</t>
        </is>
      </c>
      <c r="C1" s="2" t="inlineStr">
        <is>
          <t>Dec. 31, 2019</t>
        </is>
      </c>
    </row>
    <row r="2">
      <c r="A2" s="4" t="inlineStr">
        <is>
          <t>Notes, Loans and Financing Receivable, Gross, Current</t>
        </is>
      </c>
      <c r="B2" s="5" t="n">
        <v>2256180</v>
      </c>
      <c r="C2" s="5" t="n">
        <v>4533411</v>
      </c>
    </row>
    <row r="3">
      <c r="A3" s="4" t="inlineStr">
        <is>
          <t>Less Allowance for Credit Losses</t>
        </is>
      </c>
      <c r="B3" s="6" t="n">
        <v>-315000</v>
      </c>
      <c r="C3" s="6" t="n">
        <v>-673000</v>
      </c>
    </row>
    <row r="4">
      <c r="A4" s="4" t="inlineStr">
        <is>
          <t>Notes, Loans and Financing Receivable, Net, current</t>
        </is>
      </c>
      <c r="B4" s="6" t="n">
        <v>1941180</v>
      </c>
      <c r="C4" s="6" t="n">
        <v>3860411</v>
      </c>
    </row>
    <row r="5">
      <c r="A5" s="4" t="inlineStr">
        <is>
          <t>Current [Member]</t>
        </is>
      </c>
    </row>
    <row r="6">
      <c r="A6" s="4" t="inlineStr">
        <is>
          <t>Notes, Loans and Financing Receivable, Gross, Current</t>
        </is>
      </c>
      <c r="B6" s="6" t="n">
        <v>1842679</v>
      </c>
      <c r="C6" s="6" t="n">
        <v>3699956</v>
      </c>
    </row>
    <row r="7">
      <c r="A7" s="4" t="inlineStr">
        <is>
          <t>1 To 30 Days [Member]</t>
        </is>
      </c>
    </row>
    <row r="8">
      <c r="A8" s="4" t="inlineStr">
        <is>
          <t>Notes, Loans and Financing Receivable, Gross, Current</t>
        </is>
      </c>
      <c r="B8" s="6" t="n">
        <v>121294</v>
      </c>
      <c r="C8" s="6" t="n">
        <v>227343</v>
      </c>
    </row>
    <row r="9">
      <c r="A9" s="4" t="inlineStr">
        <is>
          <t>31 to 60 Days [Member]</t>
        </is>
      </c>
    </row>
    <row r="10">
      <c r="A10" s="4" t="inlineStr">
        <is>
          <t>Notes, Loans and Financing Receivable, Gross, Current</t>
        </is>
      </c>
      <c r="B10" s="6" t="n">
        <v>95569</v>
      </c>
      <c r="C10" s="6" t="n">
        <v>147106</v>
      </c>
    </row>
    <row r="11">
      <c r="A11" s="4" t="inlineStr">
        <is>
          <t>61 To 90 Days [Member]</t>
        </is>
      </c>
    </row>
    <row r="12">
      <c r="A12" s="4" t="inlineStr">
        <is>
          <t>Notes, Loans and Financing Receivable, Gross, Current</t>
        </is>
      </c>
      <c r="B12" s="6" t="n">
        <v>59633</v>
      </c>
      <c r="C12" s="6" t="n">
        <v>120193</v>
      </c>
    </row>
    <row r="13">
      <c r="A13" s="4" t="inlineStr">
        <is>
          <t>91 To 120 Days [Member]</t>
        </is>
      </c>
    </row>
    <row r="14">
      <c r="A14" s="4" t="inlineStr">
        <is>
          <t>Notes, Loans and Financing Receivable, Gross, Current</t>
        </is>
      </c>
      <c r="B14" s="6" t="n">
        <v>46777</v>
      </c>
      <c r="C14" s="6" t="n">
        <v>119466</v>
      </c>
    </row>
    <row r="15">
      <c r="A15" s="4" t="inlineStr">
        <is>
          <t>121 To 150 Days [Member]</t>
        </is>
      </c>
    </row>
    <row r="16">
      <c r="A16" s="4" t="inlineStr">
        <is>
          <t>Notes, Loans and Financing Receivable, Gross, Current</t>
        </is>
      </c>
      <c r="B16" s="6" t="n">
        <v>38422</v>
      </c>
      <c r="C16" s="6" t="n">
        <v>110673</v>
      </c>
    </row>
    <row r="17">
      <c r="A17" s="4" t="inlineStr">
        <is>
          <t>151 To 180 Days [Member]</t>
        </is>
      </c>
    </row>
    <row r="18">
      <c r="A18" s="4" t="inlineStr">
        <is>
          <t>Notes, Loans and Financing Receivable, Gross, Current</t>
        </is>
      </c>
      <c r="B18" s="6" t="n">
        <v>51806</v>
      </c>
      <c r="C18" s="6" t="n">
        <v>108674</v>
      </c>
    </row>
    <row r="19">
      <c r="A19" s="4" t="inlineStr">
        <is>
          <t>Payday and Title Loans [Member]</t>
        </is>
      </c>
    </row>
    <row r="20">
      <c r="A20" s="4" t="inlineStr">
        <is>
          <t>Notes, Loans and Financing Receivable, Gross, Current</t>
        </is>
      </c>
      <c r="B20" s="6" t="n">
        <v>1966442</v>
      </c>
      <c r="C20" s="6" t="n">
        <v>4134878</v>
      </c>
    </row>
    <row r="21">
      <c r="A21" s="4" t="inlineStr">
        <is>
          <t>Less Allowance for Credit Losses</t>
        </is>
      </c>
      <c r="B21" s="6" t="n">
        <v>-315000</v>
      </c>
      <c r="C21" s="6" t="n">
        <v>-673000</v>
      </c>
    </row>
    <row r="22">
      <c r="A22" s="4" t="inlineStr">
        <is>
          <t>Notes, Loans and Financing Receivable, Net, current</t>
        </is>
      </c>
      <c r="B22" s="6" t="n">
        <v>1651442</v>
      </c>
      <c r="C22" s="6" t="n">
        <v>3461878</v>
      </c>
    </row>
    <row r="23">
      <c r="A23" s="4" t="inlineStr">
        <is>
          <t>Payday and Title Loans [Member] | Current [Member]</t>
        </is>
      </c>
    </row>
    <row r="24">
      <c r="A24" s="4" t="inlineStr">
        <is>
          <t>Notes, Loans and Financing Receivable, Gross, Current</t>
        </is>
      </c>
      <c r="B24" s="6" t="n">
        <v>1558292</v>
      </c>
      <c r="C24" s="6" t="n">
        <v>3322131</v>
      </c>
    </row>
    <row r="25">
      <c r="A25" s="4" t="inlineStr">
        <is>
          <t>Payday and Title Loans [Member] | 1 To 30 Days [Member]</t>
        </is>
      </c>
    </row>
    <row r="26">
      <c r="A26" s="4" t="inlineStr">
        <is>
          <t>Notes, Loans and Financing Receivable, Gross, Current</t>
        </is>
      </c>
      <c r="B26" s="6" t="n">
        <v>117747</v>
      </c>
      <c r="C26" s="6" t="n">
        <v>216753</v>
      </c>
    </row>
    <row r="27">
      <c r="A27" s="4" t="inlineStr">
        <is>
          <t>Payday and Title Loans [Member] | 31 to 60 Days [Member]</t>
        </is>
      </c>
    </row>
    <row r="28">
      <c r="A28" s="4" t="inlineStr">
        <is>
          <t>Notes, Loans and Financing Receivable, Gross, Current</t>
        </is>
      </c>
      <c r="B28" s="6" t="n">
        <v>94135</v>
      </c>
      <c r="C28" s="6" t="n">
        <v>140872</v>
      </c>
    </row>
    <row r="29">
      <c r="A29" s="4" t="inlineStr">
        <is>
          <t>Payday and Title Loans [Member] | 61 To 90 Days [Member]</t>
        </is>
      </c>
    </row>
    <row r="30">
      <c r="A30" s="4" t="inlineStr">
        <is>
          <t>Notes, Loans and Financing Receivable, Gross, Current</t>
        </is>
      </c>
      <c r="B30" s="6" t="n">
        <v>59263</v>
      </c>
      <c r="C30" s="6" t="n">
        <v>117544</v>
      </c>
    </row>
    <row r="31">
      <c r="A31" s="4" t="inlineStr">
        <is>
          <t>Payday and Title Loans [Member] | 91 To 120 Days [Member]</t>
        </is>
      </c>
    </row>
    <row r="32">
      <c r="A32" s="4" t="inlineStr">
        <is>
          <t>Notes, Loans and Financing Receivable, Gross, Current</t>
        </is>
      </c>
      <c r="B32" s="6" t="n">
        <v>46777</v>
      </c>
      <c r="C32" s="6" t="n">
        <v>118626</v>
      </c>
    </row>
    <row r="33">
      <c r="A33" s="4" t="inlineStr">
        <is>
          <t>Payday and Title Loans [Member] | 121 To 150 Days [Member]</t>
        </is>
      </c>
    </row>
    <row r="34">
      <c r="A34" s="4" t="inlineStr">
        <is>
          <t>Notes, Loans and Financing Receivable, Gross, Current</t>
        </is>
      </c>
      <c r="B34" s="6" t="n">
        <v>38422</v>
      </c>
      <c r="C34" s="6" t="n">
        <v>110278</v>
      </c>
    </row>
    <row r="35">
      <c r="A35" s="4" t="inlineStr">
        <is>
          <t>Payday and Title Loans [Member] | 151 To 180 Days [Member]</t>
        </is>
      </c>
    </row>
    <row r="36">
      <c r="A36" s="4" t="inlineStr">
        <is>
          <t>Notes, Loans and Financing Receivable, Gross, Current</t>
        </is>
      </c>
      <c r="B36" s="6" t="n">
        <v>51806</v>
      </c>
      <c r="C36" s="6" t="n">
        <v>108674</v>
      </c>
    </row>
    <row r="37">
      <c r="A37" s="4" t="inlineStr">
        <is>
          <t>Installment Loans [Member]</t>
        </is>
      </c>
    </row>
    <row r="38">
      <c r="A38" s="4" t="inlineStr">
        <is>
          <t>Notes, Loans and Financing Receivable, Gross, Current</t>
        </is>
      </c>
      <c r="B38" s="6" t="n">
        <v>17069</v>
      </c>
      <c r="C38" s="6" t="n">
        <v>88599</v>
      </c>
    </row>
    <row r="39">
      <c r="A39" s="4" t="inlineStr">
        <is>
          <t>Less Allowance for Credit Losses</t>
        </is>
      </c>
      <c r="B39" s="4" t="inlineStr">
        <is>
          <t xml:space="preserve"> </t>
        </is>
      </c>
      <c r="C39" s="4" t="inlineStr">
        <is>
          <t xml:space="preserve"> </t>
        </is>
      </c>
    </row>
    <row r="40">
      <c r="A40" s="4" t="inlineStr">
        <is>
          <t>Notes, Loans and Financing Receivable, Net, current</t>
        </is>
      </c>
      <c r="B40" s="6" t="n">
        <v>17069</v>
      </c>
      <c r="C40" s="6" t="n">
        <v>88599</v>
      </c>
    </row>
    <row r="41">
      <c r="A41" s="4" t="inlineStr">
        <is>
          <t>Installment Loans [Member] | Current [Member]</t>
        </is>
      </c>
    </row>
    <row r="42">
      <c r="A42" s="4" t="inlineStr">
        <is>
          <t>Notes, Loans and Financing Receivable, Gross, Current</t>
        </is>
      </c>
      <c r="B42" s="6" t="n">
        <v>11718</v>
      </c>
      <c r="C42" s="6" t="n">
        <v>67891</v>
      </c>
    </row>
    <row r="43">
      <c r="A43" s="4" t="inlineStr">
        <is>
          <t>Installment Loans [Member] | 1 To 30 Days [Member]</t>
        </is>
      </c>
    </row>
    <row r="44">
      <c r="A44" s="4" t="inlineStr">
        <is>
          <t>Notes, Loans and Financing Receivable, Gross, Current</t>
        </is>
      </c>
      <c r="B44" s="6" t="n">
        <v>3547</v>
      </c>
      <c r="C44" s="6" t="n">
        <v>10590</v>
      </c>
    </row>
    <row r="45">
      <c r="A45" s="4" t="inlineStr">
        <is>
          <t>Installment Loans [Member] | 31 to 60 Days [Member]</t>
        </is>
      </c>
    </row>
    <row r="46">
      <c r="A46" s="4" t="inlineStr">
        <is>
          <t>Notes, Loans and Financing Receivable, Gross, Current</t>
        </is>
      </c>
      <c r="B46" s="6" t="n">
        <v>1434</v>
      </c>
      <c r="C46" s="6" t="n">
        <v>6234</v>
      </c>
    </row>
    <row r="47">
      <c r="A47" s="4" t="inlineStr">
        <is>
          <t>Installment Loans [Member] | 61 To 90 Days [Member]</t>
        </is>
      </c>
    </row>
    <row r="48">
      <c r="A48" s="4" t="inlineStr">
        <is>
          <t>Notes, Loans and Financing Receivable, Gross, Current</t>
        </is>
      </c>
      <c r="B48" s="6" t="n">
        <v>370</v>
      </c>
      <c r="C48" s="6" t="n">
        <v>2649</v>
      </c>
    </row>
    <row r="49">
      <c r="A49" s="4" t="inlineStr">
        <is>
          <t>Installment Loans [Member] | 91 To 120 Days [Member]</t>
        </is>
      </c>
    </row>
    <row r="50">
      <c r="A50" s="4" t="inlineStr">
        <is>
          <t>Notes, Loans and Financing Receivable, Gross, Current</t>
        </is>
      </c>
      <c r="B50" s="4" t="inlineStr">
        <is>
          <t xml:space="preserve"> </t>
        </is>
      </c>
      <c r="C50" s="6" t="n">
        <v>840</v>
      </c>
    </row>
    <row r="51">
      <c r="A51" s="4" t="inlineStr">
        <is>
          <t>Installment Loans [Member] | 121 To 150 Days [Member]</t>
        </is>
      </c>
    </row>
    <row r="52">
      <c r="A52" s="4" t="inlineStr">
        <is>
          <t>Notes, Loans and Financing Receivable, Gross, Current</t>
        </is>
      </c>
      <c r="B52" s="4" t="inlineStr">
        <is>
          <t xml:space="preserve"> </t>
        </is>
      </c>
      <c r="C52" s="6" t="n">
        <v>395</v>
      </c>
    </row>
    <row r="53">
      <c r="A53" s="4" t="inlineStr">
        <is>
          <t>Installment Loans [Member] | 151 To 180 Days [Member]</t>
        </is>
      </c>
    </row>
    <row r="54">
      <c r="A54" s="4" t="inlineStr">
        <is>
          <t>Notes, Loans and Financing Receivable, Gross, Current</t>
        </is>
      </c>
      <c r="B54" s="4" t="inlineStr">
        <is>
          <t xml:space="preserve"> </t>
        </is>
      </c>
      <c r="C54" s="4" t="inlineStr">
        <is>
          <t xml:space="preserve"> </t>
        </is>
      </c>
    </row>
    <row r="55">
      <c r="A55" s="4" t="inlineStr">
        <is>
          <t>Pawn [Member]</t>
        </is>
      </c>
    </row>
    <row r="56">
      <c r="A56" s="4" t="inlineStr">
        <is>
          <t>Notes, Loans and Financing Receivable, Gross, Current</t>
        </is>
      </c>
      <c r="B56" s="6" t="n">
        <v>272669</v>
      </c>
      <c r="C56" s="6" t="n">
        <v>309934</v>
      </c>
    </row>
    <row r="57">
      <c r="A57" s="4" t="inlineStr">
        <is>
          <t>Less Allowance for Credit Losses</t>
        </is>
      </c>
      <c r="B57" s="4" t="inlineStr">
        <is>
          <t xml:space="preserve"> </t>
        </is>
      </c>
      <c r="C57" s="4" t="inlineStr">
        <is>
          <t xml:space="preserve"> </t>
        </is>
      </c>
    </row>
    <row r="58">
      <c r="A58" s="4" t="inlineStr">
        <is>
          <t>Notes, Loans and Financing Receivable, Net, current</t>
        </is>
      </c>
      <c r="B58" s="6" t="n">
        <v>272669</v>
      </c>
      <c r="C58" s="6" t="n">
        <v>309934</v>
      </c>
    </row>
    <row r="59">
      <c r="A59" s="4" t="inlineStr">
        <is>
          <t>Pawn [Member] | Current [Member]</t>
        </is>
      </c>
    </row>
    <row r="60">
      <c r="A60" s="4" t="inlineStr">
        <is>
          <t>Notes, Loans and Financing Receivable, Gross, Current</t>
        </is>
      </c>
      <c r="B60" s="6" t="n">
        <v>272669</v>
      </c>
      <c r="C60" s="6" t="n">
        <v>309934</v>
      </c>
    </row>
    <row r="61">
      <c r="A61" s="4" t="inlineStr">
        <is>
          <t>Pawn [Member] | 1 To 30 Days [Member]</t>
        </is>
      </c>
    </row>
    <row r="62">
      <c r="A62" s="4" t="inlineStr">
        <is>
          <t>Notes, Loans and Financing Receivable, Gross, Current</t>
        </is>
      </c>
      <c r="B62" s="4" t="inlineStr">
        <is>
          <t xml:space="preserve"> </t>
        </is>
      </c>
      <c r="C62" s="4" t="inlineStr">
        <is>
          <t xml:space="preserve"> </t>
        </is>
      </c>
    </row>
    <row r="63">
      <c r="A63" s="4" t="inlineStr">
        <is>
          <t>Pawn [Member] | 31 to 60 Days [Member]</t>
        </is>
      </c>
    </row>
    <row r="64">
      <c r="A64" s="4" t="inlineStr">
        <is>
          <t>Notes, Loans and Financing Receivable, Gross, Current</t>
        </is>
      </c>
      <c r="B64" s="4" t="inlineStr">
        <is>
          <t xml:space="preserve"> </t>
        </is>
      </c>
      <c r="C64" s="4" t="inlineStr">
        <is>
          <t xml:space="preserve"> </t>
        </is>
      </c>
    </row>
    <row r="65">
      <c r="A65" s="4" t="inlineStr">
        <is>
          <t>Pawn [Member] | 61 To 90 Days [Member]</t>
        </is>
      </c>
    </row>
    <row r="66">
      <c r="A66" s="4" t="inlineStr">
        <is>
          <t>Notes, Loans and Financing Receivable, Gross, Current</t>
        </is>
      </c>
      <c r="B66" s="4" t="inlineStr">
        <is>
          <t xml:space="preserve"> </t>
        </is>
      </c>
      <c r="C66" s="4" t="inlineStr">
        <is>
          <t xml:space="preserve"> </t>
        </is>
      </c>
    </row>
    <row r="67">
      <c r="A67" s="4" t="inlineStr">
        <is>
          <t>Pawn [Member] | 91 To 120 Days [Member]</t>
        </is>
      </c>
    </row>
    <row r="68">
      <c r="A68" s="4" t="inlineStr">
        <is>
          <t>Notes, Loans and Financing Receivable, Gross, Current</t>
        </is>
      </c>
      <c r="B68" s="4" t="inlineStr">
        <is>
          <t xml:space="preserve"> </t>
        </is>
      </c>
      <c r="C68" s="4" t="inlineStr">
        <is>
          <t xml:space="preserve"> </t>
        </is>
      </c>
    </row>
    <row r="69">
      <c r="A69" s="4" t="inlineStr">
        <is>
          <t>Pawn [Member] | 121 To 150 Days [Member]</t>
        </is>
      </c>
    </row>
    <row r="70">
      <c r="A70" s="4" t="inlineStr">
        <is>
          <t>Notes, Loans and Financing Receivable, Gross, Current</t>
        </is>
      </c>
      <c r="B70" s="4" t="inlineStr">
        <is>
          <t xml:space="preserve"> </t>
        </is>
      </c>
      <c r="C70" s="4" t="inlineStr">
        <is>
          <t xml:space="preserve"> </t>
        </is>
      </c>
    </row>
    <row r="71">
      <c r="A71" s="4" t="inlineStr">
        <is>
          <t>Pawn [Member] | 151 To 180 Days [Member]</t>
        </is>
      </c>
    </row>
    <row r="72">
      <c r="A72" s="4" t="inlineStr">
        <is>
          <t>Notes, Loans and Financing Receivable, Gross, Current</t>
        </is>
      </c>
      <c r="B72" s="4" t="inlineStr">
        <is>
          <t xml:space="preserve"> </t>
        </is>
      </c>
      <c r="C7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llowance for Credit Losses on Loans Receivable (Details) - USD ($)</t>
        </is>
      </c>
      <c r="B1" s="2" t="inlineStr">
        <is>
          <t>12 Months Ended</t>
        </is>
      </c>
    </row>
    <row r="2">
      <c r="B2" s="2" t="inlineStr">
        <is>
          <t>Dec. 31, 2020</t>
        </is>
      </c>
      <c r="C2" s="2" t="inlineStr">
        <is>
          <t>Dec. 31, 2019</t>
        </is>
      </c>
    </row>
    <row r="3">
      <c r="A3" s="3" t="inlineStr">
        <is>
          <t>Allowance for Loan and Lease Losses [Roll Forward]</t>
        </is>
      </c>
    </row>
    <row r="4">
      <c r="A4" s="4" t="inlineStr">
        <is>
          <t>Allowance for credit losses on loans receivable, beginning of year</t>
        </is>
      </c>
      <c r="B4" s="5" t="n">
        <v>673000</v>
      </c>
      <c r="C4" s="5" t="n">
        <v>818000</v>
      </c>
    </row>
    <row r="5">
      <c r="A5" s="4" t="inlineStr">
        <is>
          <t>Provision for loans receivable credit losses charged to expense</t>
        </is>
      </c>
      <c r="B5" s="6" t="n">
        <v>274049</v>
      </c>
      <c r="C5" s="6" t="n">
        <v>975938</v>
      </c>
    </row>
    <row r="6">
      <c r="A6" s="4" t="inlineStr">
        <is>
          <t>Charge-offs, net</t>
        </is>
      </c>
      <c r="B6" s="6" t="n">
        <v>-632049</v>
      </c>
      <c r="C6" s="6" t="n">
        <v>-1120938</v>
      </c>
    </row>
    <row r="7">
      <c r="A7" s="4" t="inlineStr">
        <is>
          <t>Allowance for credit losses on loans receivable, end of year</t>
        </is>
      </c>
      <c r="B7" s="5" t="n">
        <v>315000</v>
      </c>
      <c r="C7" s="5" t="n">
        <v>67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0</t>
        </is>
      </c>
      <c r="C1" s="2" t="inlineStr">
        <is>
          <t>Dec. 31, 2019</t>
        </is>
      </c>
    </row>
    <row r="2">
      <c r="A2" s="4" t="inlineStr">
        <is>
          <t>Accounts receivable</t>
        </is>
      </c>
      <c r="B2" s="5" t="n">
        <v>650665</v>
      </c>
      <c r="C2" s="5" t="n">
        <v>530476</v>
      </c>
    </row>
    <row r="3">
      <c r="A3" s="4" t="inlineStr">
        <is>
          <t>Less allowance for credit losses</t>
        </is>
      </c>
      <c r="B3" s="6" t="n">
        <v>-18000</v>
      </c>
      <c r="C3" s="6" t="n">
        <v>-13000</v>
      </c>
    </row>
    <row r="4">
      <c r="A4" s="4" t="inlineStr">
        <is>
          <t>Net accounts receivable</t>
        </is>
      </c>
      <c r="B4" s="6" t="n">
        <v>632665</v>
      </c>
      <c r="C4" s="6" t="n">
        <v>517476</v>
      </c>
    </row>
    <row r="5">
      <c r="A5" s="4" t="inlineStr">
        <is>
          <t>Cellular Retail [Member]</t>
        </is>
      </c>
    </row>
    <row r="6">
      <c r="A6" s="4" t="inlineStr">
        <is>
          <t>Accounts receivable</t>
        </is>
      </c>
      <c r="B6" s="6" t="n">
        <v>325041</v>
      </c>
      <c r="C6" s="6" t="n">
        <v>184519</v>
      </c>
    </row>
    <row r="7">
      <c r="A7" s="4" t="inlineStr">
        <is>
          <t>Less allowance for credit losses</t>
        </is>
      </c>
      <c r="B7" s="4" t="inlineStr">
        <is>
          <t xml:space="preserve"> </t>
        </is>
      </c>
      <c r="C7" s="4" t="inlineStr">
        <is>
          <t xml:space="preserve"> </t>
        </is>
      </c>
    </row>
    <row r="8">
      <c r="A8" s="4" t="inlineStr">
        <is>
          <t>Net accounts receivable</t>
        </is>
      </c>
      <c r="B8" s="6" t="n">
        <v>325041</v>
      </c>
      <c r="C8" s="6" t="n">
        <v>184519</v>
      </c>
    </row>
    <row r="9">
      <c r="A9" s="4" t="inlineStr">
        <is>
          <t>Direct to Consumer [Member]</t>
        </is>
      </c>
    </row>
    <row r="10">
      <c r="A10" s="4" t="inlineStr">
        <is>
          <t>Accounts receivable</t>
        </is>
      </c>
      <c r="B10" s="6" t="n">
        <v>271742</v>
      </c>
      <c r="C10" s="6" t="n">
        <v>318235</v>
      </c>
    </row>
    <row r="11">
      <c r="A11" s="4" t="inlineStr">
        <is>
          <t>Less allowance for credit losses</t>
        </is>
      </c>
      <c r="B11" s="6" t="n">
        <v>-18000</v>
      </c>
      <c r="C11" s="6" t="n">
        <v>-13000</v>
      </c>
    </row>
    <row r="12">
      <c r="A12" s="4" t="inlineStr">
        <is>
          <t>Net accounts receivable</t>
        </is>
      </c>
      <c r="B12" s="6" t="n">
        <v>253742</v>
      </c>
      <c r="C12" s="6" t="n">
        <v>305235</v>
      </c>
    </row>
    <row r="13">
      <c r="A13" s="4" t="inlineStr">
        <is>
          <t>Consumer Finance [Member]</t>
        </is>
      </c>
    </row>
    <row r="14">
      <c r="A14" s="4" t="inlineStr">
        <is>
          <t>Accounts receivable</t>
        </is>
      </c>
      <c r="B14" s="6" t="n">
        <v>53882</v>
      </c>
      <c r="C14" s="6" t="n">
        <v>27722</v>
      </c>
    </row>
    <row r="15">
      <c r="A15" s="4" t="inlineStr">
        <is>
          <t>Less allowance for credit losses</t>
        </is>
      </c>
      <c r="B15" s="4" t="inlineStr">
        <is>
          <t xml:space="preserve"> </t>
        </is>
      </c>
      <c r="C15" s="4" t="inlineStr">
        <is>
          <t xml:space="preserve"> </t>
        </is>
      </c>
    </row>
    <row r="16">
      <c r="A16" s="4" t="inlineStr">
        <is>
          <t>Net accounts receivable</t>
        </is>
      </c>
      <c r="B16" s="5" t="n">
        <v>53882</v>
      </c>
      <c r="C16" s="5" t="n">
        <v>277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ounts Receivable (Details Narratve)</t>
        </is>
      </c>
      <c r="B1" s="2" t="inlineStr">
        <is>
          <t>Dec. 31, 2020</t>
        </is>
      </c>
      <c r="C1" s="2" t="inlineStr">
        <is>
          <t>Dec. 31, 2019</t>
        </is>
      </c>
    </row>
    <row r="2">
      <c r="A2" s="3" t="inlineStr">
        <is>
          <t>Receivables [Abstract]</t>
        </is>
      </c>
    </row>
    <row r="3">
      <c r="A3" s="4" t="inlineStr">
        <is>
          <t>Net accounts receivable unsettled of credit card</t>
        </is>
      </c>
      <c r="B3" s="4" t="inlineStr">
        <is>
          <t>74.00%</t>
        </is>
      </c>
      <c r="C3" s="4" t="inlineStr">
        <is>
          <t>6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Finished Goods</t>
        </is>
      </c>
    </row>
    <row r="3">
      <c r="A3" s="4" t="inlineStr">
        <is>
          <t>TOTAL</t>
        </is>
      </c>
      <c r="B3" s="5" t="n">
        <v>8729368</v>
      </c>
      <c r="C3" s="5" t="n">
        <v>8330691</v>
      </c>
    </row>
    <row r="4">
      <c r="A4" s="4" t="inlineStr">
        <is>
          <t>Reserve</t>
        </is>
      </c>
      <c r="B4" s="6" t="n">
        <v>-847000</v>
      </c>
      <c r="C4" s="6" t="n">
        <v>-1065000</v>
      </c>
    </row>
    <row r="5">
      <c r="A5" s="4" t="inlineStr">
        <is>
          <t>Cellular Retail [Member]</t>
        </is>
      </c>
    </row>
    <row r="6">
      <c r="A6" s="3" t="inlineStr">
        <is>
          <t>Finished Goods</t>
        </is>
      </c>
    </row>
    <row r="7">
      <c r="A7" s="4" t="inlineStr">
        <is>
          <t>TOTAL</t>
        </is>
      </c>
      <c r="B7" s="6" t="n">
        <v>5405993</v>
      </c>
      <c r="C7" s="6" t="n">
        <v>5687771</v>
      </c>
    </row>
    <row r="8">
      <c r="A8" s="4" t="inlineStr">
        <is>
          <t>Direct to Consumer [Member]</t>
        </is>
      </c>
    </row>
    <row r="9">
      <c r="A9" s="3" t="inlineStr">
        <is>
          <t>Finished Goods</t>
        </is>
      </c>
    </row>
    <row r="10">
      <c r="A10" s="4" t="inlineStr">
        <is>
          <t>TOTAL</t>
        </is>
      </c>
      <c r="B10" s="6" t="n">
        <v>3433460</v>
      </c>
      <c r="C10" s="6" t="n">
        <v>2888483</v>
      </c>
    </row>
    <row r="11">
      <c r="A11" s="4" t="inlineStr">
        <is>
          <t>Consumer Finance [Member]</t>
        </is>
      </c>
    </row>
    <row r="12">
      <c r="A12" s="3" t="inlineStr">
        <is>
          <t>Finished Goods</t>
        </is>
      </c>
    </row>
    <row r="13">
      <c r="A13" s="4" t="inlineStr">
        <is>
          <t>TOTAL</t>
        </is>
      </c>
      <c r="B13" s="6" t="n">
        <v>736915</v>
      </c>
      <c r="C13" s="6" t="n">
        <v>819437</v>
      </c>
    </row>
    <row r="14">
      <c r="A14" s="4" t="inlineStr">
        <is>
          <t>Reserve [Member]</t>
        </is>
      </c>
    </row>
    <row r="15">
      <c r="A15" s="3" t="inlineStr">
        <is>
          <t>Finished Goods</t>
        </is>
      </c>
    </row>
    <row r="16">
      <c r="A16" s="4" t="inlineStr">
        <is>
          <t>Reserve</t>
        </is>
      </c>
      <c r="B16" s="5" t="n">
        <v>-847000</v>
      </c>
      <c r="C16" s="5" t="n">
        <v>-106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0</t>
        </is>
      </c>
      <c r="C1" s="2" t="inlineStr">
        <is>
          <t>Dec. 31, 2019</t>
        </is>
      </c>
    </row>
    <row r="2">
      <c r="A2" s="3" t="inlineStr">
        <is>
          <t>Inventory Disclosure [Abstract]</t>
        </is>
      </c>
    </row>
    <row r="3">
      <c r="A3" s="4" t="inlineStr">
        <is>
          <t>Reduction in inventory</t>
        </is>
      </c>
      <c r="B3" s="5" t="n">
        <v>847000</v>
      </c>
      <c r="C3" s="5" t="n">
        <v>106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4" t="inlineStr">
        <is>
          <t>Property, plant and equipment, gross</t>
        </is>
      </c>
      <c r="B3" s="5" t="n">
        <v>17051859</v>
      </c>
      <c r="C3" s="5" t="n">
        <v>16576998</v>
      </c>
    </row>
    <row r="4">
      <c r="A4" s="4" t="inlineStr">
        <is>
          <t>Property, plant and equipment, acquisitions, gross</t>
        </is>
      </c>
      <c r="B4" s="6" t="n">
        <v>293054</v>
      </c>
      <c r="C4" s="6" t="n">
        <v>1606331</v>
      </c>
    </row>
    <row r="5">
      <c r="A5" s="4" t="inlineStr">
        <is>
          <t>Property, plant and equipment, additions, gross</t>
        </is>
      </c>
      <c r="B5" s="6" t="n">
        <v>480509</v>
      </c>
      <c r="C5" s="6" t="n">
        <v>720379</v>
      </c>
    </row>
    <row r="6">
      <c r="A6" s="4" t="inlineStr">
        <is>
          <t>Property, plant and equipment, deletions, gross</t>
        </is>
      </c>
      <c r="B6" s="6" t="n">
        <v>-1153885</v>
      </c>
      <c r="C6" s="6" t="n">
        <v>-1851849</v>
      </c>
    </row>
    <row r="7">
      <c r="A7" s="4" t="inlineStr">
        <is>
          <t>Accumulated depreciation</t>
        </is>
      </c>
      <c r="B7" s="6" t="n">
        <v>-7326816</v>
      </c>
      <c r="C7" s="6" t="n">
        <v>-6631172</v>
      </c>
    </row>
    <row r="8">
      <c r="A8" s="4" t="inlineStr">
        <is>
          <t>Accumulated depreciation, additions</t>
        </is>
      </c>
      <c r="B8" s="6" t="n">
        <v>-1867009</v>
      </c>
      <c r="C8" s="6" t="n">
        <v>-1811918</v>
      </c>
    </row>
    <row r="9">
      <c r="A9" s="4" t="inlineStr">
        <is>
          <t>Accumulated depreciation, deletions</t>
        </is>
      </c>
      <c r="B9" s="6" t="n">
        <v>804734</v>
      </c>
      <c r="C9" s="6" t="n">
        <v>1116274</v>
      </c>
    </row>
    <row r="10">
      <c r="A10" s="4" t="inlineStr">
        <is>
          <t>Property, plant and equipment, net</t>
        </is>
      </c>
      <c r="B10" s="6" t="n">
        <v>8282446</v>
      </c>
      <c r="C10" s="6" t="n">
        <v>9725043</v>
      </c>
    </row>
    <row r="11">
      <c r="A11" s="4" t="inlineStr">
        <is>
          <t>Property, plant and equipment, acquisitions, net</t>
        </is>
      </c>
      <c r="B11" s="6" t="n">
        <v>293054</v>
      </c>
      <c r="C11" s="6" t="n">
        <v>1606331</v>
      </c>
    </row>
    <row r="12">
      <c r="A12" s="4" t="inlineStr">
        <is>
          <t>Property, plant and equipment, additions, net</t>
        </is>
      </c>
      <c r="B12" s="6" t="n">
        <v>-1386500</v>
      </c>
      <c r="C12" s="6" t="n">
        <v>-1091539</v>
      </c>
    </row>
    <row r="13">
      <c r="A13" s="4" t="inlineStr">
        <is>
          <t>Property, plant and equipment, deletions, net</t>
        </is>
      </c>
      <c r="B13" s="6" t="n">
        <v>-349151</v>
      </c>
      <c r="C13" s="6" t="n">
        <v>-735575</v>
      </c>
    </row>
    <row r="14">
      <c r="A14" s="4" t="inlineStr">
        <is>
          <t>Property, Equipment And Sales Floor [Member]</t>
        </is>
      </c>
    </row>
    <row r="15">
      <c r="A15" s="4" t="inlineStr">
        <is>
          <t>Property, plant and equipment, gross</t>
        </is>
      </c>
      <c r="B15" s="6" t="n">
        <v>8479156</v>
      </c>
      <c r="C15" s="6" t="n">
        <v>8182321</v>
      </c>
    </row>
    <row r="16">
      <c r="A16" s="4" t="inlineStr">
        <is>
          <t>Property, plant and equipment, acquisitions, gross</t>
        </is>
      </c>
      <c r="B16" s="6" t="n">
        <v>293054</v>
      </c>
      <c r="C16" s="6" t="n">
        <v>1606331</v>
      </c>
    </row>
    <row r="17">
      <c r="A17" s="4" t="inlineStr">
        <is>
          <t>Property, plant and equipment, additions, gross</t>
        </is>
      </c>
      <c r="B17" s="6" t="n">
        <v>164977</v>
      </c>
      <c r="C17" s="6" t="n">
        <v>531028</v>
      </c>
    </row>
    <row r="18">
      <c r="A18" s="4" t="inlineStr">
        <is>
          <t>Property, plant and equipment, deletions, gross</t>
        </is>
      </c>
      <c r="B18" s="6" t="n">
        <v>-1153885</v>
      </c>
      <c r="C18" s="6" t="n">
        <v>-1840524</v>
      </c>
    </row>
    <row r="19">
      <c r="A19" s="4" t="inlineStr">
        <is>
          <t>Property, plant and equipment, net</t>
        </is>
      </c>
      <c r="B19" s="6" t="n">
        <v>7783302</v>
      </c>
      <c r="C19" s="6" t="n">
        <v>8479156</v>
      </c>
    </row>
    <row r="20">
      <c r="A20" s="4" t="inlineStr">
        <is>
          <t>Software [Member]</t>
        </is>
      </c>
    </row>
    <row r="21">
      <c r="A21" s="4" t="inlineStr">
        <is>
          <t>Property, plant and equipment, gross</t>
        </is>
      </c>
      <c r="B21" s="6" t="n">
        <v>1884481</v>
      </c>
      <c r="C21" s="6" t="n">
        <v>1736669</v>
      </c>
    </row>
    <row r="22">
      <c r="A22" s="4" t="inlineStr">
        <is>
          <t>Property, plant and equipment, acquisitions, gross</t>
        </is>
      </c>
      <c r="B22" s="4" t="inlineStr">
        <is>
          <t xml:space="preserve"> </t>
        </is>
      </c>
      <c r="C22" s="4" t="inlineStr">
        <is>
          <t xml:space="preserve"> </t>
        </is>
      </c>
    </row>
    <row r="23">
      <c r="A23" s="4" t="inlineStr">
        <is>
          <t>Property, plant and equipment, additions, gross</t>
        </is>
      </c>
      <c r="B23" s="6" t="n">
        <v>276627</v>
      </c>
      <c r="C23" s="6" t="n">
        <v>159137</v>
      </c>
    </row>
    <row r="24">
      <c r="A24" s="4" t="inlineStr">
        <is>
          <t>Property, plant and equipment, deletions, gross</t>
        </is>
      </c>
      <c r="B24" s="4" t="inlineStr">
        <is>
          <t xml:space="preserve"> </t>
        </is>
      </c>
      <c r="C24" s="6" t="n">
        <v>-11325</v>
      </c>
    </row>
    <row r="25">
      <c r="A25" s="4" t="inlineStr">
        <is>
          <t>Property, plant and equipment, net</t>
        </is>
      </c>
      <c r="B25" s="6" t="n">
        <v>2161108</v>
      </c>
      <c r="C25" s="6" t="n">
        <v>1884481</v>
      </c>
    </row>
    <row r="26">
      <c r="A26" s="4" t="inlineStr">
        <is>
          <t>Building [Member]</t>
        </is>
      </c>
    </row>
    <row r="27">
      <c r="A27" s="4" t="inlineStr">
        <is>
          <t>Property, plant and equipment, gross</t>
        </is>
      </c>
      <c r="B27" s="6" t="n">
        <v>5488222</v>
      </c>
      <c r="C27" s="6" t="n">
        <v>5458008</v>
      </c>
    </row>
    <row r="28">
      <c r="A28" s="4" t="inlineStr">
        <is>
          <t>Property, plant and equipment, acquisitions, gross</t>
        </is>
      </c>
      <c r="B28" s="4" t="inlineStr">
        <is>
          <t xml:space="preserve"> </t>
        </is>
      </c>
      <c r="C28" s="4" t="inlineStr">
        <is>
          <t xml:space="preserve"> </t>
        </is>
      </c>
    </row>
    <row r="29">
      <c r="A29" s="4" t="inlineStr">
        <is>
          <t>Property, plant and equipment, additions, gross</t>
        </is>
      </c>
      <c r="B29" s="6" t="n">
        <v>38905</v>
      </c>
      <c r="C29" s="6" t="n">
        <v>30214</v>
      </c>
    </row>
    <row r="30">
      <c r="A30" s="4" t="inlineStr">
        <is>
          <t>Property, plant and equipment, deletions, gross</t>
        </is>
      </c>
      <c r="B30" s="4" t="inlineStr">
        <is>
          <t xml:space="preserve"> </t>
        </is>
      </c>
      <c r="C30" s="4" t="inlineStr">
        <is>
          <t xml:space="preserve"> </t>
        </is>
      </c>
    </row>
    <row r="31">
      <c r="A31" s="4" t="inlineStr">
        <is>
          <t>Property, plant and equipment, net</t>
        </is>
      </c>
      <c r="B31" s="6" t="n">
        <v>5527127</v>
      </c>
      <c r="C31" s="6" t="n">
        <v>5488222</v>
      </c>
    </row>
    <row r="32">
      <c r="A32" s="4" t="inlineStr">
        <is>
          <t>Land [Member]</t>
        </is>
      </c>
    </row>
    <row r="33">
      <c r="A33" s="4" t="inlineStr">
        <is>
          <t>Property, plant and equipment, gross</t>
        </is>
      </c>
      <c r="B33" s="6" t="n">
        <v>1200000</v>
      </c>
      <c r="C33" s="6" t="n">
        <v>1200000</v>
      </c>
    </row>
    <row r="34">
      <c r="A34" s="4" t="inlineStr">
        <is>
          <t>Property, plant and equipment, acquisitions, gross</t>
        </is>
      </c>
      <c r="B34" s="4" t="inlineStr">
        <is>
          <t xml:space="preserve"> </t>
        </is>
      </c>
      <c r="C34" s="4" t="inlineStr">
        <is>
          <t xml:space="preserve"> </t>
        </is>
      </c>
    </row>
    <row r="35">
      <c r="A35" s="4" t="inlineStr">
        <is>
          <t>Property, plant and equipment, additions, gross</t>
        </is>
      </c>
      <c r="B35" s="4" t="inlineStr">
        <is>
          <t xml:space="preserve"> </t>
        </is>
      </c>
      <c r="C35" s="4" t="inlineStr">
        <is>
          <t xml:space="preserve"> </t>
        </is>
      </c>
    </row>
    <row r="36">
      <c r="A36" s="4" t="inlineStr">
        <is>
          <t>Property, plant and equipment, deletions, gross</t>
        </is>
      </c>
      <c r="B36" s="4" t="inlineStr">
        <is>
          <t xml:space="preserve"> </t>
        </is>
      </c>
      <c r="C36" s="4" t="inlineStr">
        <is>
          <t xml:space="preserve"> </t>
        </is>
      </c>
    </row>
    <row r="37">
      <c r="A37" s="4" t="inlineStr">
        <is>
          <t>Property, plant and equipment, net</t>
        </is>
      </c>
      <c r="B37" s="5" t="n">
        <v>1200000</v>
      </c>
      <c r="C37" s="5" t="n">
        <v>12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1" customWidth="1" min="2" max="2"/>
  </cols>
  <sheetData>
    <row r="1">
      <c r="A1" s="1" t="inlineStr">
        <is>
          <t>Property and Equipment (Details 1)</t>
        </is>
      </c>
      <c r="B1" s="2" t="inlineStr">
        <is>
          <t>12 Months Ended</t>
        </is>
      </c>
    </row>
    <row r="2">
      <c r="B2" s="2" t="inlineStr">
        <is>
          <t>Dec. 31, 2020USD ($)</t>
        </is>
      </c>
    </row>
    <row r="3">
      <c r="A3" s="3" t="inlineStr">
        <is>
          <t>Property, Plant and Equipment [Abstract]</t>
        </is>
      </c>
    </row>
    <row r="4">
      <c r="A4" s="4" t="inlineStr">
        <is>
          <t>2020</t>
        </is>
      </c>
      <c r="B4" s="5" t="n">
        <v>1578</v>
      </c>
    </row>
    <row r="5">
      <c r="A5" s="4" t="inlineStr">
        <is>
          <t>2021</t>
        </is>
      </c>
      <c r="B5" s="6" t="n">
        <v>996</v>
      </c>
    </row>
    <row r="6">
      <c r="A6" s="4" t="inlineStr">
        <is>
          <t>2022</t>
        </is>
      </c>
      <c r="B6" s="6" t="n">
        <v>540</v>
      </c>
    </row>
    <row r="7">
      <c r="A7" s="4" t="inlineStr">
        <is>
          <t>2023</t>
        </is>
      </c>
      <c r="B7" s="6" t="n">
        <v>344</v>
      </c>
    </row>
    <row r="8">
      <c r="A8" s="4" t="inlineStr">
        <is>
          <t>2024</t>
        </is>
      </c>
      <c r="B8" s="6" t="n">
        <v>234</v>
      </c>
    </row>
    <row r="9">
      <c r="A9" s="4" t="inlineStr">
        <is>
          <t>Thereafter</t>
        </is>
      </c>
      <c r="B9" s="6" t="n">
        <v>4590</v>
      </c>
    </row>
    <row r="10">
      <c r="A10" s="4" t="inlineStr">
        <is>
          <t>Total</t>
        </is>
      </c>
      <c r="B10" s="5" t="n">
        <v>82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6078</v>
      </c>
      <c r="C4" s="5" t="n">
        <v>5701</v>
      </c>
    </row>
    <row r="5">
      <c r="A5" s="4" t="inlineStr">
        <is>
          <t>Variable lease expense</t>
        </is>
      </c>
      <c r="B5" s="6" t="n">
        <v>2354</v>
      </c>
      <c r="C5" s="6" t="n">
        <v>2708</v>
      </c>
    </row>
    <row r="6">
      <c r="A6" s="4" t="inlineStr">
        <is>
          <t>Total lease expense</t>
        </is>
      </c>
      <c r="B6" s="5" t="n">
        <v>8432</v>
      </c>
      <c r="C6" s="5" t="n">
        <v>84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14" customWidth="1" min="3" max="3"/>
  </cols>
  <sheetData>
    <row r="1">
      <c r="A1" s="1" t="inlineStr">
        <is>
          <t>Leases (Details 1)</t>
        </is>
      </c>
      <c r="B1" s="2" t="inlineStr">
        <is>
          <t>Dec. 31, 2020</t>
        </is>
      </c>
      <c r="C1" s="2" t="inlineStr">
        <is>
          <t>Dec. 31, 2019</t>
        </is>
      </c>
    </row>
    <row r="2">
      <c r="A2" s="3" t="inlineStr">
        <is>
          <t>Other Information:</t>
        </is>
      </c>
    </row>
    <row r="3">
      <c r="A3" s="4" t="inlineStr">
        <is>
          <t>Weighted average remaining lease term for operating leases</t>
        </is>
      </c>
      <c r="B3" s="4" t="inlineStr">
        <is>
          <t>2 years 10 months 17 days</t>
        </is>
      </c>
      <c r="C3" s="4" t="inlineStr">
        <is>
          <t>3 years</t>
        </is>
      </c>
    </row>
    <row r="4">
      <c r="A4" s="4" t="inlineStr">
        <is>
          <t>Weighted average discount rate</t>
        </is>
      </c>
      <c r="B4" s="4" t="inlineStr">
        <is>
          <t>5.10%</t>
        </is>
      </c>
      <c r="C4" s="4" t="inlineStr">
        <is>
          <t>5.8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Nature of Business and Summary of Significant Accounting Policies</t>
        </is>
      </c>
      <c r="B4" s="4" t="inlineStr">
        <is>
          <t>1. Basis
of Presentation, Nature of Business and Summary of Significant Accounting Policies – Basis of Presentation / Nature of Business Western Capital Resources, Inc. (“WCR”) is a parent
company owning operating subsidiaries, with percentage owned shown parenthetically, as summarized below.
● Cellular Retail
○ PQH Wireless, Inc. (“PQH”) (100%) – operates 205 cellular retail stores as of December 31, 2020 (102 100% owned plus 103 through its controlled but less than 100% owned subsidiaries), exclusively as an authorized retailer of the Cricket brand.
● Direct to Consumer
○ J&amp;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 J&amp;P Real Estate, LLC (“JPRE”) (100%) – owns real estate utilized as JPPA’s distribution and warehouse facility and the corporate offices of JPPA.
● Consumer Finance
○ Wyoming Financial Lenders, Inc. (“WFL”) (100%) – owns and operates “payday” stores (19 as of December 31, 2020) in four states (Iowa, Kansas, North Dakota,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 Express Pawn, Inc. (“EPI”) (100%) – owns and operates retail pawn stores (three as of December 31, 2020)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s” “PQH,” “JPPA,” “JPRE,” “WFL,” or “EPI” are
references only to those companies. Basis of Consolidation The consolidated financial statements include the accounts of
WCR, its wholly owned-subsidiaries and other entities in which the Company owns a controlling financial interest. For financial
interests in which the Company owns a controlling financial interest, the Company applies the provisions of Financial Accounting
Standards Board (“FASB”) Accounting Standards Codification (“ASC”) 810, Consolidation, applicable to reporting
the equity and net income or loss attributable to noncontrolling interests.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various other assumptions believed to be reasonable under the circumstances. Actual
results could differ from those estimates. Significant management estimates relate to the loans receivable allowance for credit
losses, carrying value and impairment of goodwill and other long-lived assets, right-of-use assets and related liabilities (including
the applicable discount rate), inventory valuation and obsolescence, estimated useful lives of intangible assets and property and
equipment, gift certificate and merchandise credits liability and deferred taxes and tax uncertainties. Revenue Recognition The Company follows the provisions of ASC 606, Revenue from
Contracts with Customers, as further disclosed later in this Note 1. Also refer to Notes 17, "Revenue," and 20, “Segment
Information,” for additional information, including the disaggregation of revenue by segment. Revenue generated from short-term lending agreements in the
Consumer Finance segment and from Company investments are recognized in accordance with ASC 825, Financial Instruments. Cash and Cash Equivalents For purposes of the consolidated statements of cash flows, the
Company considers all highly liquid investments with a maturity of three months or less at the time of purchase to be cash equivalent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level hierarchy is as follows: Level 1 – Quoted market prices in active markets
for identical assets or liabilities. Level 2 – Observable market-based inputs or
inputs that are corroborated by market data. Level 3 - Unobservable inputs that are not corroborated
by market date. The Company’s held to maturity securities are comprised
of U.S Treasury zero coupon T-Bills. Receivables and Allowance for Credit Losses Cellular Retail Receivables for noncash sales are recorded when possession of
products is taken by the customer or services are completed, represent claims against third parties that will be settled in cash,
include unsettled credit card charges, and are included in accounts receivable. The carrying value of accounts receivables, net
of the allowance for credit losses, represents their estimated net realizable value. Direct to Consumer Receivables for noncash sales are recorded when orders are shipped,
represent claims against third parties that will be settled in cash, include unsettled credit card charges and wholesales sales
on terms, and are included in accounts receivable. The carrying value of accounts receivable is net of an allowance for credit
losses. The allowance for credit losses represents an estimate of expected lifetime credit losses on the asset considering economic
conditions and future economic trends. Past due receivable balances are written-off when internal collection efforts have been
unsuccessful in collecting the amount due. Consumer Finance Included in loans receivable are unpaid principal, interest
and fee balances of payday, installment and pawn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All returned items are charged-off after 180 days, as
the present value of future collections after that date is not expected to be significant. Loans are carried at cost plus accrued
interest or fees less payments made and an allowance for credit losses. We do not specifically reserve for any individual payday or
installment loan. Instead, we aggregate loan types for purposes of estimating the allowance for credit losses using
a methodology that estimates expected lifetime credit losses on the asset considering economic conditions and future economic trends.
In addition, this methodology takes into account current and expected collection patterns, recent trends noted in the portfolio
and charge off patterns from loans that originated during the last 24 months, which assists management in estimating future recoveries.
Credit losses for pawn loans are not recorded because the value of the collateral exceeds the loan amount. Inventory Cellular Retail Inventory, consisting of phones and accessories, is stated at
cost, determined on the specific identification and weighted-average cost basis, respectively. Direct to Consumer Inventory is valued at the lower of cost or market using the
weighted-average method of determining cost. Consumer Finance Merchandise inventory is stated at the lower of cost or market.
The principal amount of an unpaid loan becomes the inventory cost for forfeited collateral. Long-Lived Assets Property and equipment are recorded at cost less accumulated
depreciation. Depreciation is provided on the straight-line method over the estimated useful lives of the related assets as follows:
• Computer equipment and software 3 – 10 years
• Improvements and equipment 3 – 15 years
• Building 39 years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Only costs incurred for enhancements that are expected to result in additional features
or functionality are capitalized and expensed over the estimated useful life of the enhancements. Finite-lived intangible assets represent the fair values management
assigned to assets acquired through business acquisitions, are amortized over periods of three to 15 years based on management’s
estimates of the useful life of the asset and are subject to impairment evaluations. The Company assesses the possibility of impairment of long-lived
assets, other than goodwill,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 Operating Leases The Company applies the provision of ASC 842, Leases, applicable
to the recognition, presentation and disclosure of leases. Operating lease payment terms may include fixed payment terms
and variable payments. Fixed payment terms and variable payments that depend on an index (i.e., Consumer Price Index, or “CPI”)
or rate are considered in the determination of the operating lease right-of-use assets and liabilities. Variable payments that
do not depend on an index or rate are not included in the lease right-of-use assets and liabilities determination. Expenses related
to leases with a lease term of one month or less are recognized as variable lease expense when incurred. Other lease payments terms
may include lease and non-lease components together in fixed payment terms. Lease and non-lease components aggregated in fixed
payment terms are treated entirely as lease components (election applies to the leased real property asset class). We estimate
our incremental borrowing rate, which is defined as the interest rate we would pay to borrow on a collateralized basis, considering
such factors as length of lease term and the risks of the economic environment in which the leased asset operates. A number of
our lease agreements contain options to renew. The lease term used to calculate ROU assets and lease liabilities only includes
renewal options that are deemed reasonably certain to be exercised. Goodwill We allocate any excess purchase price over the fair value of
the net tangible and identifiable intangible assets acquired in a business combination to goodwill. We base the fair value of identifiable
intangible assets acquired in a business combination on valuations that use information and assumptions that a market participant
would use, including assumptions for estimated revenue projections, growth rates, cash flows, discount rates, useful life, and
other relevant assumptions. We test our goodwill for impairment annually as of October 1, or more frequently if events or changes
in circumstances indicate potential impairment. The Company tests for goodwill impairment at the reporting unit level, which aligns
with the Company’s segments. The Company performs a qualitative assessment to determine if a quantitative impairment test
is necessary. The quantitative assessment considers whether the carrying amount of a reporting unit exceeds its fair value, in
which case an impairment charge is recorded to the extent the reporting unit’s carrying value exceeds its fair value. During
our annual test of goodwill balances in 2020, which was completed during the fourth quarter of 2020, we determined that the fair
value of each reporting unit with goodwill exceeded the carrying amount by a significant amount. Merchandise Credits and Gift Card Liabilities Direct to Consumer The Company maintains a liability for unredeemed gift cards,
gift certificates and merchandise credits until the earlier of redemption, escheatment or a maximum of two years. Based on historical
redemption trends, the Company has concluded that the likelihood of these liabilities being redeemed beyond two years from the
date of issuance is remote. The liability is also reserved for estimated redemption rates which management bases on historical
trends. Advertising, Marketing and Development Costs Direct to Consumer The Company expenses advertising costs as they are incurred,
except for direct-response advertising, which is capitalized until distributed. Direct-response advertising consists primarily
of catalog production, printing, and postage costs. Prepaid advertising costs as of December 31, 2020 and 2019 were $0.48 million
and $0.67 million, respectively. Consumer Finance The costs of advertising and marketing are expensed as incurred. Stock-based Compensation The Company recognizes the fair value compensation cost relating
to stock-based payment transactions in accordance with ASC 718, Stock Compensation. Under the provisions of ASC 718, stock-based
compensation cost is measured at the grant date, based on the fair value of the award, and is recognized over the employee’s
requisite service period, which is generally the vesting period. The fair value of our stock options is estimated using a Black-Scholes
option valuation model. Income Taxes 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 Earnings Per Common Share The Company computes basic earnings per common share in accordance
with ASC 260, Earnings Per Share (“EPS”), which is computed by dividing the income available to common shareholders
by the weighted average number of common shares outstanding for the period. Diluted EPS gives effect to all potentially dilutive
common shares outstanding during the period, as calculated using the treasury stock method. In computing diluted EPS, the weighted
average market price for the period is used in determining the number of common shares assumed to be purchased from the exercise
of stock options. As of December 31, 2020 and December 31, 2019, 65,000 of potential common shares equivalents from stock options
were excluded from the diluted EPS calculations as their effect is anti-dilutive. Fair Value of Financial Instruments The amounts reported in the balance sheets for cash, accounts
and loans receivable, inventory, and accounts payable are short-term in nature and their carrying values approximate fair values.
The amounts reported in the balance sheets for notes payable are both long-term and short-term and their carrying value approximates
fair value. Reclassifications Certain Statement of Income reclassifications have been made
to the presentation of Cost of sales and Salaries, wages and benefits in our prior financial statements to conform to the presentation
as of and for the year ended December 31, 2020. Recent Accounting Pronouncements In April, 2020 the staff of the FASB issued a question-and-answer
document that states entities may elect not to evaluate whether a concession provided by a lessor to a lessee in response to the
effects of the coronavirus pandemic is a lease modification. Retailers may make the elections for any lessor-provided concessions
related to the effects of the coronavirus pandemic as long as the concession does not result in a substantial increase in the rights
of the lessor or the obligations of the lessee. The Company has made such election. The Company has received minimal rent concessions
and has not entered into any related lease modifications to date. As such, the Company does not believe this election will have
a material impact on its financial condition, results of operations or consolidated financial statements. In December 2019, the FASB issued ASU 2019-12, Income
Taxes (Topic 740): Simplifying the Accounting for Income Taxes,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with early adoption permitted. The Company is currently evaluating the potential effect of this ASU
on its consolidated financial statements but does not believe the adoption of ASU 2019-12
will have a material impact on its consolidated financial statements. No other new accounting pronouncements issued or effective
during the fiscal year have had or are expected to have a material impact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t>
        </is>
      </c>
      <c r="B1" s="2" t="inlineStr">
        <is>
          <t>Dec. 31, 2020</t>
        </is>
      </c>
      <c r="C1" s="2" t="inlineStr">
        <is>
          <t>Dec. 31, 2019</t>
        </is>
      </c>
    </row>
    <row r="2">
      <c r="A2" s="3" t="inlineStr">
        <is>
          <t>Operating Leases</t>
        </is>
      </c>
    </row>
    <row r="3">
      <c r="A3" s="4" t="inlineStr">
        <is>
          <t>2021</t>
        </is>
      </c>
      <c r="B3" s="5" t="n">
        <v>5179</v>
      </c>
    </row>
    <row r="4">
      <c r="A4" s="4" t="inlineStr">
        <is>
          <t>2022</t>
        </is>
      </c>
      <c r="B4" s="6" t="n">
        <v>3733</v>
      </c>
    </row>
    <row r="5">
      <c r="A5" s="4" t="inlineStr">
        <is>
          <t>2023</t>
        </is>
      </c>
      <c r="B5" s="6" t="n">
        <v>2107</v>
      </c>
    </row>
    <row r="6">
      <c r="A6" s="4" t="inlineStr">
        <is>
          <t>2024</t>
        </is>
      </c>
      <c r="B6" s="6" t="n">
        <v>996</v>
      </c>
    </row>
    <row r="7">
      <c r="A7" s="4" t="inlineStr">
        <is>
          <t>2025</t>
        </is>
      </c>
      <c r="B7" s="6" t="n">
        <v>308</v>
      </c>
    </row>
    <row r="8">
      <c r="A8" s="4" t="inlineStr">
        <is>
          <t>2026</t>
        </is>
      </c>
      <c r="B8" s="6" t="n">
        <v>62</v>
      </c>
    </row>
    <row r="9">
      <c r="A9" s="4" t="inlineStr">
        <is>
          <t>Thereafter</t>
        </is>
      </c>
      <c r="B9" s="6" t="n">
        <v>12</v>
      </c>
    </row>
    <row r="10">
      <c r="A10" s="4" t="inlineStr">
        <is>
          <t>Total future minimum lease payments</t>
        </is>
      </c>
      <c r="B10" s="6" t="n">
        <v>12397</v>
      </c>
    </row>
    <row r="11">
      <c r="A11" s="4" t="inlineStr">
        <is>
          <t>Less: imputed interest</t>
        </is>
      </c>
      <c r="B11" s="6" t="n">
        <v>-986</v>
      </c>
    </row>
    <row r="12">
      <c r="A12" s="4" t="inlineStr">
        <is>
          <t>Total</t>
        </is>
      </c>
      <c r="B12" s="6" t="n">
        <v>11411</v>
      </c>
    </row>
    <row r="13">
      <c r="A13" s="4" t="inlineStr">
        <is>
          <t>Current portion operating lease liabilities</t>
        </is>
      </c>
      <c r="B13" s="6" t="n">
        <v>4714975</v>
      </c>
      <c r="C13" s="5" t="n">
        <v>5079745</v>
      </c>
    </row>
    <row r="14">
      <c r="A14" s="4" t="inlineStr">
        <is>
          <t>Non-Current operating lease liabilities</t>
        </is>
      </c>
      <c r="B14" s="6" t="n">
        <v>6696418</v>
      </c>
      <c r="C14" s="5" t="n">
        <v>7444789</v>
      </c>
    </row>
    <row r="15">
      <c r="A15" s="4" t="inlineStr">
        <is>
          <t>Total</t>
        </is>
      </c>
      <c r="B15" s="5" t="n">
        <v>114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0</t>
        </is>
      </c>
      <c r="C2" s="2" t="inlineStr">
        <is>
          <t>Dec. 31, 2019</t>
        </is>
      </c>
    </row>
    <row r="3">
      <c r="A3" s="4" t="inlineStr">
        <is>
          <t>ROU operating lease assets</t>
        </is>
      </c>
      <c r="B3" s="5" t="n">
        <v>10892409</v>
      </c>
      <c r="C3" s="5" t="n">
        <v>12344894</v>
      </c>
    </row>
    <row r="4">
      <c r="A4" s="4" t="inlineStr">
        <is>
          <t>ROU operating lease liability</t>
        </is>
      </c>
      <c r="B4" s="5" t="n">
        <v>11411</v>
      </c>
    </row>
    <row r="5">
      <c r="A5" s="4" t="inlineStr">
        <is>
          <t>Minimum [Member]</t>
        </is>
      </c>
    </row>
    <row r="6">
      <c r="A6" s="4" t="inlineStr">
        <is>
          <t>Real property leases</t>
        </is>
      </c>
      <c r="B6" s="4" t="inlineStr">
        <is>
          <t>3 years</t>
        </is>
      </c>
    </row>
    <row r="7">
      <c r="A7" s="4" t="inlineStr">
        <is>
          <t>Maximum [Member]</t>
        </is>
      </c>
    </row>
    <row r="8">
      <c r="A8" s="4" t="inlineStr">
        <is>
          <t>Real property leases</t>
        </is>
      </c>
      <c r="B8"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oodwill and Intangible Assets (Details) - USD ($)</t>
        </is>
      </c>
      <c r="B1" s="2" t="inlineStr">
        <is>
          <t>12 Months Ended</t>
        </is>
      </c>
    </row>
    <row r="2">
      <c r="B2" s="2" t="inlineStr">
        <is>
          <t>Dec. 31, 2020</t>
        </is>
      </c>
      <c r="C2" s="2" t="inlineStr">
        <is>
          <t>Dec. 31, 2019</t>
        </is>
      </c>
      <c r="D2" s="2" t="inlineStr">
        <is>
          <t>Dec. 31, 2018</t>
        </is>
      </c>
    </row>
    <row r="3">
      <c r="A3" s="4" t="inlineStr">
        <is>
          <t>Goodwill</t>
        </is>
      </c>
      <c r="B3" s="5" t="n">
        <v>13355591</v>
      </c>
      <c r="C3" s="5" t="n">
        <v>13355591</v>
      </c>
      <c r="D3" s="5" t="n">
        <v>13355591</v>
      </c>
    </row>
    <row r="4">
      <c r="A4" s="4" t="inlineStr">
        <is>
          <t>Accumulated impairment losses</t>
        </is>
      </c>
      <c r="B4" s="6" t="n">
        <v>-7559063</v>
      </c>
      <c r="C4" s="6" t="n">
        <v>-7559063</v>
      </c>
      <c r="D4" s="6" t="n">
        <v>-7559063</v>
      </c>
    </row>
    <row r="5">
      <c r="A5" s="4" t="inlineStr">
        <is>
          <t>Goodwill, net of impairment losses</t>
        </is>
      </c>
      <c r="B5" s="6" t="n">
        <v>5796528</v>
      </c>
      <c r="C5" s="6" t="n">
        <v>5796528</v>
      </c>
      <c r="D5" s="6" t="n">
        <v>5796528</v>
      </c>
    </row>
    <row r="6">
      <c r="A6" s="4" t="inlineStr">
        <is>
          <t>Goodwill acquired (disposed) during year</t>
        </is>
      </c>
      <c r="B6" s="4" t="inlineStr">
        <is>
          <t xml:space="preserve"> </t>
        </is>
      </c>
      <c r="C6" s="4" t="inlineStr">
        <is>
          <t xml:space="preserve"> </t>
        </is>
      </c>
    </row>
    <row r="7">
      <c r="A7" s="4" t="inlineStr">
        <is>
          <t>Impairment losses</t>
        </is>
      </c>
      <c r="B7" s="4" t="inlineStr">
        <is>
          <t xml:space="preserve"> </t>
        </is>
      </c>
      <c r="C7" s="4" t="inlineStr">
        <is>
          <t xml:space="preserve"> </t>
        </is>
      </c>
    </row>
    <row r="8">
      <c r="A8" s="4" t="inlineStr">
        <is>
          <t>Consumer Finance Segment [Member]</t>
        </is>
      </c>
    </row>
    <row r="9">
      <c r="A9" s="4" t="inlineStr">
        <is>
          <t>Goodwill</t>
        </is>
      </c>
      <c r="B9" s="6" t="n">
        <v>7559063</v>
      </c>
      <c r="C9" s="6" t="n">
        <v>7559063</v>
      </c>
      <c r="D9" s="6" t="n">
        <v>7559063</v>
      </c>
    </row>
    <row r="10">
      <c r="A10" s="4" t="inlineStr">
        <is>
          <t>Accumulated impairment losses</t>
        </is>
      </c>
      <c r="B10" s="6" t="n">
        <v>-7559063</v>
      </c>
      <c r="C10" s="6" t="n">
        <v>-7559063</v>
      </c>
      <c r="D10" s="6" t="n">
        <v>-7559063</v>
      </c>
    </row>
    <row r="11">
      <c r="A11" s="4" t="inlineStr">
        <is>
          <t>Goodwill, net of impairment losses</t>
        </is>
      </c>
      <c r="B11" s="4" t="inlineStr">
        <is>
          <t xml:space="preserve"> </t>
        </is>
      </c>
      <c r="C11" s="4" t="inlineStr">
        <is>
          <t xml:space="preserve"> </t>
        </is>
      </c>
      <c r="D11" s="4" t="inlineStr">
        <is>
          <t xml:space="preserve"> </t>
        </is>
      </c>
    </row>
    <row r="12">
      <c r="A12" s="4" t="inlineStr">
        <is>
          <t>Goodwill acquired (disposed) during year</t>
        </is>
      </c>
      <c r="B12" s="4" t="inlineStr">
        <is>
          <t xml:space="preserve"> </t>
        </is>
      </c>
      <c r="C12" s="4" t="inlineStr">
        <is>
          <t xml:space="preserve"> </t>
        </is>
      </c>
    </row>
    <row r="13">
      <c r="A13" s="4" t="inlineStr">
        <is>
          <t>Impairment losses</t>
        </is>
      </c>
      <c r="B13" s="4" t="inlineStr">
        <is>
          <t xml:space="preserve"> </t>
        </is>
      </c>
      <c r="C13" s="4" t="inlineStr">
        <is>
          <t xml:space="preserve"> </t>
        </is>
      </c>
    </row>
    <row r="14">
      <c r="A14" s="4" t="inlineStr">
        <is>
          <t>Direct to Consumer Segment [Member]</t>
        </is>
      </c>
    </row>
    <row r="15">
      <c r="A15" s="4" t="inlineStr">
        <is>
          <t>Goodwill</t>
        </is>
      </c>
      <c r="B15" s="6" t="n">
        <v>31244</v>
      </c>
      <c r="C15" s="6" t="n">
        <v>31244</v>
      </c>
      <c r="D15" s="6" t="n">
        <v>31244</v>
      </c>
    </row>
    <row r="16">
      <c r="A16" s="4" t="inlineStr">
        <is>
          <t>Accumulated impairment losses</t>
        </is>
      </c>
      <c r="B16" s="4" t="inlineStr">
        <is>
          <t xml:space="preserve"> </t>
        </is>
      </c>
      <c r="C16" s="4" t="inlineStr">
        <is>
          <t xml:space="preserve"> </t>
        </is>
      </c>
      <c r="D16" s="4" t="inlineStr">
        <is>
          <t xml:space="preserve"> </t>
        </is>
      </c>
    </row>
    <row r="17">
      <c r="A17" s="4" t="inlineStr">
        <is>
          <t>Goodwill, net of impairment losses</t>
        </is>
      </c>
      <c r="B17" s="6" t="n">
        <v>31244</v>
      </c>
      <c r="C17" s="6" t="n">
        <v>31244</v>
      </c>
      <c r="D17" s="6" t="n">
        <v>31244</v>
      </c>
    </row>
    <row r="18">
      <c r="A18" s="4" t="inlineStr">
        <is>
          <t>Goodwill acquired (disposed) during year</t>
        </is>
      </c>
      <c r="B18" s="4" t="inlineStr">
        <is>
          <t xml:space="preserve"> </t>
        </is>
      </c>
      <c r="C18" s="4" t="inlineStr">
        <is>
          <t xml:space="preserve"> </t>
        </is>
      </c>
    </row>
    <row r="19">
      <c r="A19" s="4" t="inlineStr">
        <is>
          <t>Impairment losses</t>
        </is>
      </c>
      <c r="B19" s="4" t="inlineStr">
        <is>
          <t xml:space="preserve"> </t>
        </is>
      </c>
      <c r="C19" s="4" t="inlineStr">
        <is>
          <t xml:space="preserve"> </t>
        </is>
      </c>
    </row>
    <row r="20">
      <c r="A20" s="4" t="inlineStr">
        <is>
          <t>Cellular Retail [Member]</t>
        </is>
      </c>
    </row>
    <row r="21">
      <c r="A21" s="4" t="inlineStr">
        <is>
          <t>Goodwill</t>
        </is>
      </c>
      <c r="B21" s="6" t="n">
        <v>5765284</v>
      </c>
      <c r="C21" s="6" t="n">
        <v>5765284</v>
      </c>
      <c r="D21" s="6" t="n">
        <v>5765284</v>
      </c>
    </row>
    <row r="22">
      <c r="A22" s="4" t="inlineStr">
        <is>
          <t>Accumulated impairment losses</t>
        </is>
      </c>
      <c r="B22" s="4" t="inlineStr">
        <is>
          <t xml:space="preserve"> </t>
        </is>
      </c>
      <c r="C22" s="4" t="inlineStr">
        <is>
          <t xml:space="preserve"> </t>
        </is>
      </c>
      <c r="D22" s="4" t="inlineStr">
        <is>
          <t xml:space="preserve"> </t>
        </is>
      </c>
    </row>
    <row r="23">
      <c r="A23" s="4" t="inlineStr">
        <is>
          <t>Goodwill, net of impairment losses</t>
        </is>
      </c>
      <c r="B23" s="6" t="n">
        <v>5765284</v>
      </c>
      <c r="C23" s="6" t="n">
        <v>5765284</v>
      </c>
      <c r="D23" s="5" t="n">
        <v>5765284</v>
      </c>
    </row>
    <row r="24">
      <c r="A24" s="4" t="inlineStr">
        <is>
          <t>Goodwill acquired (disposed) during year</t>
        </is>
      </c>
      <c r="B24" s="4" t="inlineStr">
        <is>
          <t xml:space="preserve"> </t>
        </is>
      </c>
      <c r="C24" s="4" t="inlineStr">
        <is>
          <t xml:space="preserve"> </t>
        </is>
      </c>
    </row>
    <row r="25">
      <c r="A25" s="4" t="inlineStr">
        <is>
          <t>Impairment loss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and Intangible Assets (Details 1) - USD ($)</t>
        </is>
      </c>
      <c r="B1" s="2" t="inlineStr">
        <is>
          <t>12 Months Ended</t>
        </is>
      </c>
    </row>
    <row r="2">
      <c r="B2" s="2" t="inlineStr">
        <is>
          <t>Dec. 31, 2020</t>
        </is>
      </c>
      <c r="C2" s="2" t="inlineStr">
        <is>
          <t>Dec. 31, 2019</t>
        </is>
      </c>
      <c r="D2" s="2" t="inlineStr">
        <is>
          <t>Dec. 31, 2018</t>
        </is>
      </c>
    </row>
    <row r="3">
      <c r="A3" s="4" t="inlineStr">
        <is>
          <t>Gross amortizable intangible assets</t>
        </is>
      </c>
      <c r="B3" s="5" t="n">
        <v>7954054</v>
      </c>
      <c r="C3" s="5" t="n">
        <v>10229031</v>
      </c>
      <c r="D3" s="5" t="n">
        <v>10369533</v>
      </c>
    </row>
    <row r="4">
      <c r="A4" s="4" t="inlineStr">
        <is>
          <t>Acquisitions, Gross</t>
        </is>
      </c>
      <c r="B4" s="6" t="n">
        <v>234020</v>
      </c>
      <c r="C4" s="6" t="n">
        <v>747903</v>
      </c>
    </row>
    <row r="5">
      <c r="A5" s="4" t="inlineStr">
        <is>
          <t>Acquisitions, accumulated amortization</t>
        </is>
      </c>
      <c r="B5" s="4" t="inlineStr">
        <is>
          <t xml:space="preserve"> </t>
        </is>
      </c>
      <c r="C5" s="4" t="inlineStr">
        <is>
          <t xml:space="preserve"> </t>
        </is>
      </c>
    </row>
    <row r="6">
      <c r="A6" s="4" t="inlineStr">
        <is>
          <t>Acquisitions</t>
        </is>
      </c>
      <c r="B6" s="6" t="n">
        <v>234020</v>
      </c>
      <c r="C6" s="6" t="n">
        <v>747903</v>
      </c>
    </row>
    <row r="7">
      <c r="A7" s="4" t="inlineStr">
        <is>
          <t>Additions, accumulated amortization</t>
        </is>
      </c>
      <c r="B7" s="6" t="n">
        <v>-701868</v>
      </c>
      <c r="C7" s="6" t="n">
        <v>-699636</v>
      </c>
    </row>
    <row r="8">
      <c r="A8" s="4" t="inlineStr">
        <is>
          <t>Additions</t>
        </is>
      </c>
      <c r="B8" s="6" t="n">
        <v>-701868</v>
      </c>
      <c r="C8" s="6" t="n">
        <v>-699636</v>
      </c>
    </row>
    <row r="9">
      <c r="A9" s="4" t="inlineStr">
        <is>
          <t>Deletions, gross</t>
        </is>
      </c>
      <c r="B9" s="6" t="n">
        <v>-2508997</v>
      </c>
      <c r="C9" s="6" t="n">
        <v>-888405</v>
      </c>
    </row>
    <row r="10">
      <c r="A10" s="4" t="inlineStr">
        <is>
          <t>Deletions, accumulated amortization</t>
        </is>
      </c>
      <c r="B10" s="6" t="n">
        <v>2508997</v>
      </c>
      <c r="C10" s="6" t="n">
        <v>714678</v>
      </c>
    </row>
    <row r="11">
      <c r="A11" s="4" t="inlineStr">
        <is>
          <t>Deletions</t>
        </is>
      </c>
      <c r="B11" s="4" t="inlineStr">
        <is>
          <t xml:space="preserve"> </t>
        </is>
      </c>
      <c r="C11" s="6" t="n">
        <v>-173727</v>
      </c>
    </row>
    <row r="12">
      <c r="A12" s="4" t="inlineStr">
        <is>
          <t>Acquisition Non-amortizable trademarks</t>
        </is>
      </c>
      <c r="B12" s="4" t="inlineStr">
        <is>
          <t xml:space="preserve"> </t>
        </is>
      </c>
      <c r="C12" s="4" t="inlineStr">
        <is>
          <t xml:space="preserve"> </t>
        </is>
      </c>
    </row>
    <row r="13">
      <c r="A13" s="4" t="inlineStr">
        <is>
          <t>Less accumulated amortization</t>
        </is>
      </c>
      <c r="B13" s="6" t="n">
        <v>-4380252</v>
      </c>
      <c r="C13" s="6" t="n">
        <v>-6187381</v>
      </c>
      <c r="D13" s="6" t="n">
        <v>-6202423</v>
      </c>
    </row>
    <row r="14">
      <c r="A14" s="4" t="inlineStr">
        <is>
          <t>Net Amortizable Intangible Assets</t>
        </is>
      </c>
      <c r="B14" s="6" t="n">
        <v>3573802</v>
      </c>
      <c r="C14" s="6" t="n">
        <v>4041650</v>
      </c>
      <c r="D14" s="6" t="n">
        <v>4167110</v>
      </c>
    </row>
    <row r="15">
      <c r="A15" s="4" t="inlineStr">
        <is>
          <t>Non-amortizable trademarks</t>
        </is>
      </c>
      <c r="B15" s="4" t="inlineStr">
        <is>
          <t xml:space="preserve"> </t>
        </is>
      </c>
      <c r="C15" s="4" t="inlineStr">
        <is>
          <t xml:space="preserve"> </t>
        </is>
      </c>
    </row>
    <row r="16">
      <c r="A16" s="4" t="inlineStr">
        <is>
          <t>Intangible Assets, net</t>
        </is>
      </c>
      <c r="B16" s="6" t="n">
        <v>3573802</v>
      </c>
      <c r="C16" s="6" t="n">
        <v>4041650</v>
      </c>
      <c r="D16" s="6" t="n">
        <v>4167110</v>
      </c>
    </row>
    <row r="17">
      <c r="A17" s="4" t="inlineStr">
        <is>
          <t>Customer Relationships [Member]</t>
        </is>
      </c>
    </row>
    <row r="18">
      <c r="A18" s="4" t="inlineStr">
        <is>
          <t>Gross amortizable intangible assets</t>
        </is>
      </c>
      <c r="B18" s="6" t="n">
        <v>7727054</v>
      </c>
      <c r="C18" s="6" t="n">
        <v>10002031</v>
      </c>
      <c r="D18" s="6" t="n">
        <v>10142533</v>
      </c>
    </row>
    <row r="19">
      <c r="A19" s="4" t="inlineStr">
        <is>
          <t>Acquisitions, Gross</t>
        </is>
      </c>
      <c r="B19" s="6" t="n">
        <v>234020</v>
      </c>
      <c r="C19" s="6" t="n">
        <v>747903</v>
      </c>
    </row>
    <row r="20">
      <c r="A20" s="4" t="inlineStr">
        <is>
          <t>Additions, gross</t>
        </is>
      </c>
      <c r="B20" s="4" t="inlineStr">
        <is>
          <t xml:space="preserve"> </t>
        </is>
      </c>
      <c r="C20" s="4" t="inlineStr">
        <is>
          <t xml:space="preserve"> </t>
        </is>
      </c>
    </row>
    <row r="21">
      <c r="A21" s="4" t="inlineStr">
        <is>
          <t>Deletions, gross</t>
        </is>
      </c>
      <c r="B21" s="6" t="n">
        <v>-2508997</v>
      </c>
      <c r="C21" s="6" t="n">
        <v>-888405</v>
      </c>
    </row>
    <row r="22">
      <c r="A22" s="4" t="inlineStr">
        <is>
          <t>Other Intangible Assets [Member]</t>
        </is>
      </c>
    </row>
    <row r="23">
      <c r="A23" s="4" t="inlineStr">
        <is>
          <t>Gross amortizable intangible assets</t>
        </is>
      </c>
      <c r="B23" s="6" t="n">
        <v>227000</v>
      </c>
      <c r="C23" s="6" t="n">
        <v>227000</v>
      </c>
      <c r="D23" s="5" t="n">
        <v>227000</v>
      </c>
    </row>
    <row r="24">
      <c r="A24" s="4" t="inlineStr">
        <is>
          <t>Acquisitions, Gross</t>
        </is>
      </c>
      <c r="B24" s="4" t="inlineStr">
        <is>
          <t xml:space="preserve"> </t>
        </is>
      </c>
      <c r="C24" s="4" t="inlineStr">
        <is>
          <t xml:space="preserve"> </t>
        </is>
      </c>
    </row>
    <row r="25">
      <c r="A25" s="4" t="inlineStr">
        <is>
          <t>Additions, gross</t>
        </is>
      </c>
      <c r="B25" s="4" t="inlineStr">
        <is>
          <t xml:space="preserve"> </t>
        </is>
      </c>
      <c r="C25" s="4" t="inlineStr">
        <is>
          <t xml:space="preserve"> </t>
        </is>
      </c>
    </row>
    <row r="26">
      <c r="A26" s="4" t="inlineStr">
        <is>
          <t>Deletions, gros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and Intangible Assets (Details 2) - USD ($)</t>
        </is>
      </c>
      <c r="B1" s="2" t="inlineStr">
        <is>
          <t>Dec. 31, 2020</t>
        </is>
      </c>
      <c r="C1" s="2" t="inlineStr">
        <is>
          <t>Dec. 31, 2019</t>
        </is>
      </c>
      <c r="D1" s="2" t="inlineStr">
        <is>
          <t>Dec. 31, 2018</t>
        </is>
      </c>
    </row>
    <row r="2">
      <c r="A2" s="3" t="inlineStr">
        <is>
          <t>Goodwill and Intangible Assets Disclosure [Abstract]</t>
        </is>
      </c>
    </row>
    <row r="3">
      <c r="A3" s="4" t="inlineStr">
        <is>
          <t>2021</t>
        </is>
      </c>
      <c r="B3" s="5" t="n">
        <v>618403</v>
      </c>
    </row>
    <row r="4">
      <c r="A4" s="4" t="inlineStr">
        <is>
          <t>2022</t>
        </is>
      </c>
      <c r="B4" s="6" t="n">
        <v>568663</v>
      </c>
    </row>
    <row r="5">
      <c r="A5" s="4" t="inlineStr">
        <is>
          <t>2023</t>
        </is>
      </c>
      <c r="B5" s="6" t="n">
        <v>548039</v>
      </c>
    </row>
    <row r="6">
      <c r="A6" s="4" t="inlineStr">
        <is>
          <t>2024</t>
        </is>
      </c>
      <c r="B6" s="6" t="n">
        <v>515649</v>
      </c>
    </row>
    <row r="7">
      <c r="A7" s="4" t="inlineStr">
        <is>
          <t>2025</t>
        </is>
      </c>
      <c r="B7" s="6" t="n">
        <v>472474</v>
      </c>
    </row>
    <row r="8">
      <c r="A8" s="4" t="inlineStr">
        <is>
          <t>Thereafter</t>
        </is>
      </c>
      <c r="B8" s="6" t="n">
        <v>850574</v>
      </c>
    </row>
    <row r="9">
      <c r="A9" s="4" t="inlineStr">
        <is>
          <t>Finite-Lived Intangible Assets, Net</t>
        </is>
      </c>
      <c r="B9" s="5" t="n">
        <v>3573802</v>
      </c>
      <c r="C9" s="5" t="n">
        <v>4041650</v>
      </c>
      <c r="D9" s="5" t="n">
        <v>41671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Loans Receivable - Non-Current (Details Narrative)</t>
        </is>
      </c>
      <c r="B1" s="2" t="inlineStr">
        <is>
          <t>12 Months Ended</t>
        </is>
      </c>
    </row>
    <row r="2">
      <c r="B2" s="2" t="inlineStr">
        <is>
          <t>Dec. 31, 2020</t>
        </is>
      </c>
    </row>
    <row r="3">
      <c r="A3" s="3" t="inlineStr">
        <is>
          <t>Loans Receivable Noncurrent [Abstract]</t>
        </is>
      </c>
    </row>
    <row r="4">
      <c r="A4" s="4" t="inlineStr">
        <is>
          <t>Loans receivable interest rate</t>
        </is>
      </c>
      <c r="B4" s="10" t="n">
        <v>0.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tract Liabilities and Other Liabilities (Details) - USD ($)</t>
        </is>
      </c>
      <c r="B1" s="2" t="inlineStr">
        <is>
          <t>Dec. 31, 2020</t>
        </is>
      </c>
      <c r="C1" s="2" t="inlineStr">
        <is>
          <t>Dec. 31, 2019</t>
        </is>
      </c>
    </row>
    <row r="2">
      <c r="A2" s="3" t="inlineStr">
        <is>
          <t>Deferred Revenue Disclosure [Abstract]</t>
        </is>
      </c>
    </row>
    <row r="3">
      <c r="A3" s="4" t="inlineStr">
        <is>
          <t>Deferred financing fees</t>
        </is>
      </c>
      <c r="B3" s="5" t="n">
        <v>113255</v>
      </c>
      <c r="C3" s="5" t="n">
        <v>218113</v>
      </c>
    </row>
    <row r="4">
      <c r="A4" s="4" t="inlineStr">
        <is>
          <t>Merchandise credits and gift card liability</t>
        </is>
      </c>
      <c r="B4" s="6" t="n">
        <v>572199</v>
      </c>
      <c r="C4" s="6" t="n">
        <v>576717</v>
      </c>
    </row>
    <row r="5">
      <c r="A5" s="4" t="inlineStr">
        <is>
          <t>Total</t>
        </is>
      </c>
      <c r="B5" s="5" t="n">
        <v>685454</v>
      </c>
      <c r="C5" s="5" t="n">
        <v>7948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s Payable - Long Term (Details) - USD ($)</t>
        </is>
      </c>
      <c r="B1" s="2" t="inlineStr">
        <is>
          <t>Dec. 31, 2020</t>
        </is>
      </c>
      <c r="C1" s="2" t="inlineStr">
        <is>
          <t>Dec. 31, 2019</t>
        </is>
      </c>
    </row>
    <row r="2">
      <c r="A2" s="3" t="inlineStr">
        <is>
          <t>Debt Instrument [Line Items]</t>
        </is>
      </c>
    </row>
    <row r="3">
      <c r="A3" s="4" t="inlineStr">
        <is>
          <t>Total</t>
        </is>
      </c>
      <c r="B3" s="4" t="inlineStr">
        <is>
          <t xml:space="preserve"> </t>
        </is>
      </c>
      <c r="C3" s="5" t="n">
        <v>1085251</v>
      </c>
    </row>
    <row r="4">
      <c r="A4" s="4" t="inlineStr">
        <is>
          <t>Less current maturities</t>
        </is>
      </c>
      <c r="B4" s="4" t="inlineStr">
        <is>
          <t xml:space="preserve"> </t>
        </is>
      </c>
      <c r="C4" s="6" t="n">
        <v>-65414</v>
      </c>
    </row>
    <row r="5">
      <c r="A5" s="4" t="inlineStr">
        <is>
          <t>Notes payable, noncurrent</t>
        </is>
      </c>
      <c r="B5" s="4" t="inlineStr">
        <is>
          <t xml:space="preserve"> </t>
        </is>
      </c>
      <c r="C5" s="6" t="n">
        <v>1019837</v>
      </c>
    </row>
    <row r="6">
      <c r="A6" s="4" t="inlineStr">
        <is>
          <t>Note Payable to Seller [Member]</t>
        </is>
      </c>
    </row>
    <row r="7">
      <c r="A7" s="3" t="inlineStr">
        <is>
          <t>Debt Instrument [Line Items]</t>
        </is>
      </c>
    </row>
    <row r="8">
      <c r="A8" s="4" t="inlineStr">
        <is>
          <t>Total</t>
        </is>
      </c>
      <c r="B8" s="4" t="inlineStr">
        <is>
          <t xml:space="preserve"> </t>
        </is>
      </c>
      <c r="C8" s="6" t="n">
        <v>789216</v>
      </c>
    </row>
    <row r="9">
      <c r="A9" s="4" t="inlineStr">
        <is>
          <t>Note Payable to Seller Two [Member]</t>
        </is>
      </c>
    </row>
    <row r="10">
      <c r="A10" s="3" t="inlineStr">
        <is>
          <t>Debt Instrument [Line Items]</t>
        </is>
      </c>
    </row>
    <row r="11">
      <c r="A11" s="4" t="inlineStr">
        <is>
          <t>Total</t>
        </is>
      </c>
      <c r="B11" s="4" t="inlineStr">
        <is>
          <t xml:space="preserve"> </t>
        </is>
      </c>
      <c r="C11" s="5" t="n">
        <v>2960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Notes Payable - Long Term (Details Narrative)</t>
        </is>
      </c>
      <c r="B1" s="2" t="inlineStr">
        <is>
          <t>12 Months Ended</t>
        </is>
      </c>
    </row>
    <row r="2">
      <c r="B2" s="2" t="inlineStr">
        <is>
          <t>Dec. 31, 2019USD ($)</t>
        </is>
      </c>
    </row>
    <row r="3">
      <c r="A3" s="4" t="inlineStr">
        <is>
          <t>Note Payable to Seller [Member]</t>
        </is>
      </c>
    </row>
    <row r="4">
      <c r="A4" s="3" t="inlineStr">
        <is>
          <t>Debt Instrument [Line Items]</t>
        </is>
      </c>
    </row>
    <row r="5">
      <c r="A5" s="4" t="inlineStr">
        <is>
          <t>Maturity date</t>
        </is>
      </c>
      <c r="B5" s="4" t="inlineStr">
        <is>
          <t>Aug. 5,
		2022</t>
        </is>
      </c>
    </row>
    <row r="6">
      <c r="A6" s="4" t="inlineStr">
        <is>
          <t>Stated interest rate</t>
        </is>
      </c>
      <c r="B6" s="4" t="inlineStr">
        <is>
          <t>6.00%</t>
        </is>
      </c>
    </row>
    <row r="7">
      <c r="A7" s="4" t="inlineStr">
        <is>
          <t>Note Payable to Seller Two [Member]</t>
        </is>
      </c>
    </row>
    <row r="8">
      <c r="A8" s="3" t="inlineStr">
        <is>
          <t>Debt Instrument [Line Items]</t>
        </is>
      </c>
    </row>
    <row r="9">
      <c r="A9" s="4" t="inlineStr">
        <is>
          <t>Maturity date</t>
        </is>
      </c>
      <c r="B9" s="4" t="inlineStr">
        <is>
          <t>Jan. 4,
		2024</t>
        </is>
      </c>
    </row>
    <row r="10">
      <c r="A10" s="4" t="inlineStr">
        <is>
          <t>Principal periodic payment</t>
        </is>
      </c>
      <c r="B10" s="5" t="n">
        <v>6692</v>
      </c>
    </row>
    <row r="11">
      <c r="A11" s="4" t="inlineStr">
        <is>
          <t>Stated interest rate</t>
        </is>
      </c>
      <c r="B11" s="4" t="inlineStr">
        <is>
          <t>5.5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t>
        </is>
      </c>
    </row>
    <row r="4">
      <c r="A4" s="4" t="inlineStr">
        <is>
          <t>Federal</t>
        </is>
      </c>
      <c r="B4" s="5" t="n">
        <v>2294000</v>
      </c>
      <c r="C4" s="5" t="n">
        <v>1026000</v>
      </c>
    </row>
    <row r="5">
      <c r="A5" s="4" t="inlineStr">
        <is>
          <t>State</t>
        </is>
      </c>
      <c r="B5" s="6" t="n">
        <v>511305</v>
      </c>
      <c r="C5" s="6" t="n">
        <v>292000</v>
      </c>
    </row>
    <row r="6">
      <c r="A6" s="4" t="inlineStr">
        <is>
          <t>Current Income Tax Expense (Benefit)</t>
        </is>
      </c>
      <c r="B6" s="6" t="n">
        <v>2805305</v>
      </c>
      <c r="C6" s="6" t="n">
        <v>1318000</v>
      </c>
    </row>
    <row r="7">
      <c r="A7" s="3" t="inlineStr">
        <is>
          <t>Deferred:</t>
        </is>
      </c>
    </row>
    <row r="8">
      <c r="A8" s="4" t="inlineStr">
        <is>
          <t>Federal</t>
        </is>
      </c>
      <c r="B8" s="6" t="n">
        <v>-14000</v>
      </c>
      <c r="C8" s="6" t="n">
        <v>-319000</v>
      </c>
    </row>
    <row r="9">
      <c r="A9" s="4" t="inlineStr">
        <is>
          <t>State</t>
        </is>
      </c>
      <c r="B9" s="6" t="n">
        <v>-1000</v>
      </c>
      <c r="C9" s="6" t="n">
        <v>-91000</v>
      </c>
    </row>
    <row r="10">
      <c r="A10" s="4" t="inlineStr">
        <is>
          <t>Deferred Income Tax Expense (Benefit)</t>
        </is>
      </c>
      <c r="B10" s="6" t="n">
        <v>-15000</v>
      </c>
      <c r="C10" s="6" t="n">
        <v>-410000</v>
      </c>
    </row>
    <row r="11">
      <c r="A11" s="4" t="inlineStr">
        <is>
          <t>Income tax expense (benefit)</t>
        </is>
      </c>
      <c r="B11" s="5" t="n">
        <v>2790305</v>
      </c>
      <c r="C11" s="5" t="n">
        <v>90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s Inherent in the Operating Environment</t>
        </is>
      </c>
      <c r="B1" s="2" t="inlineStr">
        <is>
          <t>12 Months Ended</t>
        </is>
      </c>
    </row>
    <row r="2">
      <c r="B2" s="2" t="inlineStr">
        <is>
          <t>Dec. 31, 2020</t>
        </is>
      </c>
    </row>
    <row r="3">
      <c r="A3" s="3" t="inlineStr">
        <is>
          <t>Risks and Uncertainties [Abstract]</t>
        </is>
      </c>
    </row>
    <row r="4">
      <c r="A4" s="4" t="inlineStr">
        <is>
          <t>Risks Inherent in the Operating Environment</t>
        </is>
      </c>
      <c r="B4" s="4" t="inlineStr">
        <is>
          <t>2. Risks
Inherent in the Operating Environment – Regulatory The
Company’s Consumer Finance segment activities are highly regulated under numerous federal, state, and loc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After several years of research, debate, and public hearings,
in October 2017 the U.S. Consumer Financial Protection Bureau (“CFPB”) adopted a new rule for payday lending. The
2017 rule, originally scheduled to go into effect in August 2019, would have imposed significant restrictions on the industry,
and it was expected that a large number of lenders would be forced to close their stores. The CFPB’s studies projected a
reduction in the number of lenders by 50%, while industry studies forecasted a much higher attrition rate if the rule is implemented
as originally adopted. However,
in January 2018, the CFPB issued a statement that it intends to “reconsider” the regulation. In July 2020, the CFPB
issued a final rule applicable to the 2017 rule. The final rule rescinds the mandatory underwriting provisions of the 2017 rule
but does not rescind or alter the payments provisions of the 2017 rule. The CFPB will seek to have these rules go into effect
with a reasonable period for entities to come into compliance. The implementation of the final rule is likely to result in a reduction
of in-house bad debt collections, higher collection costs and thus a negative impact and further contraction of our Consumer Finance
segment. The
above rule or any other adverse change in present federal, state, or loc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or a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additional state or local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 Concentrations
The
Company has demand deposits at financial institutions, often times in excess of the limit for insurance by the Federal Deposit
Insurance Corporation. As of December 31, 2020, the Company had demand deposits in excess of insurance amounts of approximately
$10.51 million. Loans
receivable in the Consumer Finance segment are concentrated in the sub-prime market and geographically, primarily in the Midwest.
For the years ended December 31, 2020 and 2019, the Consumer Finance segment had geographic economic and regulatory risk concentrations
(shown as a percentage of the Consumer Finance segment’s revenue by state when 10% or more) as follows:
Consumer
Finance Segment
2020
% of Revenues 2019
% of Revenues
Nebraska
1 35% 35%
North
Dakota 25% 25%
Iowa 17% 16%
Wyoming 16% 14%
1
The
Company’s Cellular Retail segment is an authorized retailer for Cricket Wireless. As an authorized retailer operating exclusively
for a single carrier, the Company is subject to a number of concentrations, including revenues from a single brand, a single supplier
for phones, a single operating system provider and select third party processors. Our
Direct to Consumer subsidiary JPPA has an agreement with a third-party wholesale grower that is in effect until 2022. The grower
has agreed to perform research for JPPA and maintain JPPA's research crop for product to be sold through 2022. In exchange, this
grower/researcher (also a direct-to-consumer competitor) is allowed to sell certain Jackson &amp; Perkins branded roses in their
wholesale divi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 Disclosure [Abstract]</t>
        </is>
      </c>
    </row>
    <row r="3">
      <c r="A3" s="4" t="inlineStr">
        <is>
          <t>Allowance for accounts and loans receivable</t>
        </is>
      </c>
      <c r="B3" s="5" t="n">
        <v>86000</v>
      </c>
      <c r="C3" s="5" t="n">
        <v>179000</v>
      </c>
    </row>
    <row r="4">
      <c r="A4" s="4" t="inlineStr">
        <is>
          <t>Inventory capitalization</t>
        </is>
      </c>
      <c r="B4" s="6" t="n">
        <v>61000</v>
      </c>
      <c r="C4" s="6" t="n">
        <v>57000</v>
      </c>
    </row>
    <row r="5">
      <c r="A5" s="4" t="inlineStr">
        <is>
          <t>Inventory reserve</t>
        </is>
      </c>
      <c r="B5" s="6" t="n">
        <v>169000</v>
      </c>
      <c r="C5" s="6" t="n">
        <v>139000</v>
      </c>
    </row>
    <row r="6">
      <c r="A6" s="4" t="inlineStr">
        <is>
          <t>Accrued expenses</t>
        </is>
      </c>
      <c r="B6" s="6" t="n">
        <v>99000</v>
      </c>
      <c r="C6" s="6" t="n">
        <v>147000</v>
      </c>
    </row>
    <row r="7">
      <c r="A7" s="4" t="inlineStr">
        <is>
          <t>Prepaid expense</t>
        </is>
      </c>
      <c r="B7" s="6" t="n">
        <v>-149000</v>
      </c>
      <c r="C7" s="6" t="n">
        <v>-209000</v>
      </c>
    </row>
    <row r="8">
      <c r="A8" s="4" t="inlineStr">
        <is>
          <t>Property and equipment</t>
        </is>
      </c>
      <c r="B8" s="6" t="n">
        <v>-487000</v>
      </c>
      <c r="C8" s="6" t="n">
        <v>-587000</v>
      </c>
    </row>
    <row r="9">
      <c r="A9" s="4" t="inlineStr">
        <is>
          <t>Goodwill and intangible assets</t>
        </is>
      </c>
      <c r="B9" s="6" t="n">
        <v>-149000</v>
      </c>
      <c r="C9" s="6" t="n">
        <v>-111000</v>
      </c>
    </row>
    <row r="10">
      <c r="A10" s="4" t="inlineStr">
        <is>
          <t>Net deferred income tax asset (liability)</t>
        </is>
      </c>
      <c r="B10" s="5" t="n">
        <v>-370000</v>
      </c>
      <c r="C10" s="5" t="n">
        <v>-38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Income tax expense (benefit) using the statutory federal rate of 21%</t>
        </is>
      </c>
      <c r="B4" s="5" t="n">
        <v>2738000</v>
      </c>
      <c r="C4" s="5" t="n">
        <v>917000</v>
      </c>
    </row>
    <row r="5">
      <c r="A5" s="4" t="inlineStr">
        <is>
          <t>State income taxes, net of federal benefit</t>
        </is>
      </c>
      <c r="B5" s="6" t="n">
        <v>486305</v>
      </c>
      <c r="C5" s="6" t="n">
        <v>235000</v>
      </c>
    </row>
    <row r="6">
      <c r="A6" s="4" t="inlineStr">
        <is>
          <t>Non-deductible meals and entertainment</t>
        </is>
      </c>
      <c r="B6" s="6" t="n">
        <v>6000</v>
      </c>
      <c r="C6" s="6" t="n">
        <v>12000</v>
      </c>
    </row>
    <row r="7">
      <c r="A7" s="4" t="inlineStr">
        <is>
          <t>Noncontrolling interest's pass through income</t>
        </is>
      </c>
      <c r="B7" s="6" t="n">
        <v>-504000</v>
      </c>
      <c r="C7" s="6" t="n">
        <v>-270000</v>
      </c>
    </row>
    <row r="8">
      <c r="A8" s="4" t="inlineStr">
        <is>
          <t>Other non-deductible expenses</t>
        </is>
      </c>
      <c r="B8" s="6" t="n">
        <v>64000</v>
      </c>
      <c r="C8" s="6" t="n">
        <v>14000</v>
      </c>
    </row>
    <row r="9">
      <c r="A9" s="4" t="inlineStr">
        <is>
          <t>Income tax expense (benefit)</t>
        </is>
      </c>
      <c r="B9" s="5" t="n">
        <v>2790305</v>
      </c>
      <c r="C9" s="5" t="n">
        <v>908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Income Taxes (Details Narrative)</t>
        </is>
      </c>
      <c r="B1" s="2" t="inlineStr">
        <is>
          <t>12 Months Ended</t>
        </is>
      </c>
    </row>
    <row r="2">
      <c r="B2" s="2" t="inlineStr">
        <is>
          <t>Dec. 31, 2020</t>
        </is>
      </c>
    </row>
    <row r="3">
      <c r="A3" s="3" t="inlineStr">
        <is>
          <t>Income Tax Disclosure [Abstract]</t>
        </is>
      </c>
    </row>
    <row r="4">
      <c r="A4" s="4" t="inlineStr">
        <is>
          <t>Statutory federal income tax rate</t>
        </is>
      </c>
      <c r="B4" s="4" t="inlineStr">
        <is>
          <t>21.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Equity (Details) - WCR 2015 Stock Incentive Plan [Member]</t>
        </is>
      </c>
      <c r="B1" s="2" t="inlineStr">
        <is>
          <t>12 Months Ended</t>
        </is>
      </c>
    </row>
    <row r="2">
      <c r="B2" s="2" t="inlineStr">
        <is>
          <t>Dec. 31, 2020USD ($)$ / sharesshares</t>
        </is>
      </c>
    </row>
    <row r="3">
      <c r="A3" s="3" t="inlineStr">
        <is>
          <t>Share-based Compensation Arrangement by Share-based Payment Award, Options, Nonvested, Number of Shares [Roll Forward]</t>
        </is>
      </c>
    </row>
    <row r="4">
      <c r="A4" s="4" t="inlineStr">
        <is>
          <t>Outstanding and nonvested at beginning | shares</t>
        </is>
      </c>
      <c r="B4" s="4" t="inlineStr">
        <is>
          <t xml:space="preserve"> </t>
        </is>
      </c>
    </row>
    <row r="5">
      <c r="A5" s="4" t="inlineStr">
        <is>
          <t>Granted | shares</t>
        </is>
      </c>
      <c r="B5" s="4" t="inlineStr">
        <is>
          <t xml:space="preserve"> </t>
        </is>
      </c>
    </row>
    <row r="6">
      <c r="A6" s="4" t="inlineStr">
        <is>
          <t>Vested | shares</t>
        </is>
      </c>
      <c r="B6" s="4" t="inlineStr">
        <is>
          <t xml:space="preserve"> </t>
        </is>
      </c>
    </row>
    <row r="7">
      <c r="A7" s="4" t="inlineStr">
        <is>
          <t>Forfeited | shares</t>
        </is>
      </c>
      <c r="B7" s="4" t="inlineStr">
        <is>
          <t xml:space="preserve"> </t>
        </is>
      </c>
    </row>
    <row r="8">
      <c r="A8" s="4" t="inlineStr">
        <is>
          <t>Outstanding and nonvested at ending | shares</t>
        </is>
      </c>
      <c r="B8" s="4" t="inlineStr">
        <is>
          <t xml:space="preserve"> </t>
        </is>
      </c>
    </row>
    <row r="9">
      <c r="A9" s="4" t="inlineStr">
        <is>
          <t>Exercisable at ending | shares</t>
        </is>
      </c>
      <c r="B9" s="6" t="n">
        <v>65000</v>
      </c>
    </row>
    <row r="10">
      <c r="A10" s="3" t="inlineStr">
        <is>
          <t>Share-based Compensation Arrangement by Share-based Payment Award, Options, Nonvested, Weighted Average Grant Date Fair Value [Roll Forward]</t>
        </is>
      </c>
    </row>
    <row r="11">
      <c r="A11" s="4" t="inlineStr">
        <is>
          <t>Outstanding and nonvested at beginning</t>
        </is>
      </c>
      <c r="B11" s="4" t="inlineStr">
        <is>
          <t xml:space="preserve"> </t>
        </is>
      </c>
    </row>
    <row r="12">
      <c r="A12" s="4" t="inlineStr">
        <is>
          <t>Granted</t>
        </is>
      </c>
      <c r="B12" s="4" t="inlineStr">
        <is>
          <t xml:space="preserve"> </t>
        </is>
      </c>
    </row>
    <row r="13">
      <c r="A13" s="4" t="inlineStr">
        <is>
          <t>Vested</t>
        </is>
      </c>
      <c r="B13" s="4" t="inlineStr">
        <is>
          <t xml:space="preserve"> </t>
        </is>
      </c>
    </row>
    <row r="14">
      <c r="A14" s="4" t="inlineStr">
        <is>
          <t>Forfeited</t>
        </is>
      </c>
      <c r="B14" s="4" t="inlineStr">
        <is>
          <t xml:space="preserve"> </t>
        </is>
      </c>
    </row>
    <row r="15">
      <c r="A15" s="4" t="inlineStr">
        <is>
          <t>Outstanding and nonvested at ending</t>
        </is>
      </c>
      <c r="B15" s="4" t="inlineStr">
        <is>
          <t xml:space="preserve"> </t>
        </is>
      </c>
    </row>
    <row r="16">
      <c r="A16" s="4" t="inlineStr">
        <is>
          <t>Exercisable at ending</t>
        </is>
      </c>
      <c r="B16" s="5" t="n">
        <v>6</v>
      </c>
    </row>
    <row r="17">
      <c r="A17" s="3" t="inlineStr">
        <is>
          <t>Share-based Compensation Arrangement by Share-based Payment Award, Options, Additional Disclosures [Roll Forward]</t>
        </is>
      </c>
    </row>
    <row r="18">
      <c r="A18" s="4" t="inlineStr">
        <is>
          <t>Exercisable at ending</t>
        </is>
      </c>
      <c r="B18" s="4" t="inlineStr">
        <is>
          <t>4 years 1 month 10 days</t>
        </is>
      </c>
    </row>
    <row r="19">
      <c r="A19" s="3" t="inlineStr">
        <is>
          <t>Share-based Compensation Arrangement by Share-based Payment Award, Options, Aggregate Intrinsic Value [Roll Forward]</t>
        </is>
      </c>
    </row>
    <row r="20">
      <c r="A20" s="4" t="inlineStr">
        <is>
          <t>Outstanding and nonvested at beginning | $</t>
        </is>
      </c>
      <c r="B20" s="4" t="inlineStr">
        <is>
          <t xml:space="preserve"> </t>
        </is>
      </c>
    </row>
    <row r="21">
      <c r="A21" s="4" t="inlineStr">
        <is>
          <t>Granted</t>
        </is>
      </c>
      <c r="B21" s="4" t="inlineStr">
        <is>
          <t xml:space="preserve"> </t>
        </is>
      </c>
    </row>
    <row r="22">
      <c r="A22" s="4" t="inlineStr">
        <is>
          <t>Vested | $</t>
        </is>
      </c>
      <c r="B22" s="4" t="inlineStr">
        <is>
          <t xml:space="preserve"> </t>
        </is>
      </c>
    </row>
    <row r="23">
      <c r="A23" s="4" t="inlineStr">
        <is>
          <t>Forfeited</t>
        </is>
      </c>
      <c r="B23" s="4" t="inlineStr">
        <is>
          <t xml:space="preserve"> </t>
        </is>
      </c>
    </row>
    <row r="24">
      <c r="A24" s="4" t="inlineStr">
        <is>
          <t>Outstanding and nonvested at ending | $</t>
        </is>
      </c>
      <c r="B24" s="4" t="inlineStr">
        <is>
          <t xml:space="preserve"> </t>
        </is>
      </c>
    </row>
    <row r="25">
      <c r="A25" s="4" t="inlineStr">
        <is>
          <t>Exercisable at ending | $</t>
        </is>
      </c>
      <c r="B25" s="5" t="n">
        <v>487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Details Narrative) - USD ($)</t>
        </is>
      </c>
      <c r="B1" s="2" t="inlineStr">
        <is>
          <t>12 Months Ended</t>
        </is>
      </c>
    </row>
    <row r="2">
      <c r="B2" s="2" t="inlineStr">
        <is>
          <t>Dec. 31, 2020</t>
        </is>
      </c>
      <c r="C2" s="2" t="inlineStr">
        <is>
          <t>Dec. 31, 2019</t>
        </is>
      </c>
      <c r="D2" s="2" t="inlineStr">
        <is>
          <t>Feb. 06, 2015</t>
        </is>
      </c>
    </row>
    <row r="3">
      <c r="A3" s="4" t="inlineStr">
        <is>
          <t>Share Repurchase Program [Member]</t>
        </is>
      </c>
    </row>
    <row r="4">
      <c r="A4" s="4" t="inlineStr">
        <is>
          <t>Stock repurchase amount</t>
        </is>
      </c>
      <c r="B4" s="5" t="n">
        <v>4000000</v>
      </c>
    </row>
    <row r="5">
      <c r="A5" s="4" t="inlineStr">
        <is>
          <t>Available balance of share repurchasing authority</t>
        </is>
      </c>
      <c r="B5" s="5" t="n">
        <v>1170000</v>
      </c>
    </row>
    <row r="6">
      <c r="A6" s="4" t="inlineStr">
        <is>
          <t>WCR 2015 Stock Incentive Plan [Member]</t>
        </is>
      </c>
    </row>
    <row r="7">
      <c r="A7" s="4" t="inlineStr">
        <is>
          <t>Number of shares reserved for future issuance (in shares)</t>
        </is>
      </c>
      <c r="D7" s="6" t="n">
        <v>100000</v>
      </c>
    </row>
    <row r="8">
      <c r="A8" s="4" t="inlineStr">
        <is>
          <t>Options granted</t>
        </is>
      </c>
      <c r="B8" s="4" t="inlineStr">
        <is>
          <t xml:space="preserve"> </t>
        </is>
      </c>
    </row>
    <row r="9">
      <c r="A9" s="4" t="inlineStr">
        <is>
          <t>Vested option</t>
        </is>
      </c>
      <c r="B9" s="4" t="inlineStr">
        <is>
          <t xml:space="preserve"> </t>
        </is>
      </c>
    </row>
    <row r="10">
      <c r="A10" s="4" t="inlineStr">
        <is>
          <t>Unrecognized stock-based compensation expense</t>
        </is>
      </c>
      <c r="B10" s="5" t="n">
        <v>0</v>
      </c>
    </row>
    <row r="11">
      <c r="A11" s="4" t="inlineStr">
        <is>
          <t>2015 Stock Incentive Plan [Member]</t>
        </is>
      </c>
    </row>
    <row r="12">
      <c r="A12" s="4" t="inlineStr">
        <is>
          <t>Options granted</t>
        </is>
      </c>
      <c r="B12" s="6" t="n">
        <v>65000</v>
      </c>
      <c r="C12" s="6" t="n">
        <v>65000</v>
      </c>
    </row>
    <row r="13">
      <c r="A13" s="4" t="inlineStr">
        <is>
          <t>Number of options available under plan</t>
        </is>
      </c>
      <c r="B13" s="6" t="n">
        <v>35000</v>
      </c>
    </row>
    <row r="14">
      <c r="A14" s="4" t="inlineStr">
        <is>
          <t>Vesting option granted date</t>
        </is>
      </c>
      <c r="B14" s="4" t="inlineStr">
        <is>
          <t>Feb. 9,
		2015</t>
        </is>
      </c>
    </row>
    <row r="15">
      <c r="A15" s="4" t="inlineStr">
        <is>
          <t>Expiration period</t>
        </is>
      </c>
      <c r="B15" s="4" t="inlineStr">
        <is>
          <t>10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2" customWidth="1" min="1" max="1"/>
    <col width="31" customWidth="1" min="2" max="2"/>
  </cols>
  <sheetData>
    <row r="1">
      <c r="A1" s="1" t="inlineStr">
        <is>
          <t>Dividends (Details)</t>
        </is>
      </c>
      <c r="B1" s="2" t="inlineStr">
        <is>
          <t>12 Months Ended</t>
        </is>
      </c>
    </row>
    <row r="2">
      <c r="B2" s="2" t="inlineStr">
        <is>
          <t>Dec. 31, 2020USD ($)$ / shares</t>
        </is>
      </c>
    </row>
    <row r="3">
      <c r="A3" s="4" t="inlineStr">
        <is>
          <t>Dividends One [Member]</t>
        </is>
      </c>
    </row>
    <row r="4">
      <c r="A4" s="4" t="inlineStr">
        <is>
          <t>Date Declared</t>
        </is>
      </c>
      <c r="B4" s="4" t="inlineStr">
        <is>
          <t>Feb. 13,
		2020</t>
        </is>
      </c>
    </row>
    <row r="5">
      <c r="A5" s="4" t="inlineStr">
        <is>
          <t>Record Date</t>
        </is>
      </c>
      <c r="B5" s="4" t="inlineStr">
        <is>
          <t>Feb. 28,
		2020</t>
        </is>
      </c>
    </row>
    <row r="6">
      <c r="A6" s="4" t="inlineStr">
        <is>
          <t>Dividend Per Share | $ / shares</t>
        </is>
      </c>
      <c r="B6" s="9" t="n">
        <v>0.05</v>
      </c>
    </row>
    <row r="7">
      <c r="A7" s="4" t="inlineStr">
        <is>
          <t>Payment Date</t>
        </is>
      </c>
      <c r="B7" s="4" t="inlineStr">
        <is>
          <t>Mar. 9,
		2020</t>
        </is>
      </c>
    </row>
    <row r="8">
      <c r="A8" s="4" t="inlineStr">
        <is>
          <t>Dividend Paid | $</t>
        </is>
      </c>
      <c r="B8" s="5" t="n">
        <v>463289</v>
      </c>
    </row>
    <row r="9">
      <c r="A9" s="4" t="inlineStr">
        <is>
          <t>Dividends Two [Member]</t>
        </is>
      </c>
    </row>
    <row r="10">
      <c r="A10" s="4" t="inlineStr">
        <is>
          <t>Date Declared</t>
        </is>
      </c>
      <c r="B10" s="4" t="inlineStr">
        <is>
          <t>May 5,
		2020</t>
        </is>
      </c>
    </row>
    <row r="11">
      <c r="A11" s="4" t="inlineStr">
        <is>
          <t>Record Date</t>
        </is>
      </c>
      <c r="B11" s="4" t="inlineStr">
        <is>
          <t>May 22,
		2020</t>
        </is>
      </c>
    </row>
    <row r="12">
      <c r="A12" s="4" t="inlineStr">
        <is>
          <t>Dividend Per Share | $ / shares</t>
        </is>
      </c>
      <c r="B12" s="11" t="n">
        <v>0.025</v>
      </c>
    </row>
    <row r="13">
      <c r="A13" s="4" t="inlineStr">
        <is>
          <t>Payment Date</t>
        </is>
      </c>
      <c r="B13" s="4" t="inlineStr">
        <is>
          <t>Jun. 2,
		2020</t>
        </is>
      </c>
    </row>
    <row r="14">
      <c r="A14" s="4" t="inlineStr">
        <is>
          <t>Dividend Paid | $</t>
        </is>
      </c>
      <c r="B14" s="5" t="n">
        <v>230865</v>
      </c>
    </row>
    <row r="15">
      <c r="A15" s="4" t="inlineStr">
        <is>
          <t>Dividends Three [Member]</t>
        </is>
      </c>
    </row>
    <row r="16">
      <c r="A16" s="4" t="inlineStr">
        <is>
          <t>Date Declared</t>
        </is>
      </c>
      <c r="B16" s="4" t="inlineStr">
        <is>
          <t>Aug. 10,
		2020</t>
        </is>
      </c>
    </row>
    <row r="17">
      <c r="A17" s="4" t="inlineStr">
        <is>
          <t>Record Date</t>
        </is>
      </c>
      <c r="B17" s="4" t="inlineStr">
        <is>
          <t>Aug. 25,
		2020</t>
        </is>
      </c>
    </row>
    <row r="18">
      <c r="A18" s="4" t="inlineStr">
        <is>
          <t>Dividend Per Share | $ / shares</t>
        </is>
      </c>
      <c r="B18" s="11" t="n">
        <v>0.025</v>
      </c>
    </row>
    <row r="19">
      <c r="A19" s="4" t="inlineStr">
        <is>
          <t>Payment Date</t>
        </is>
      </c>
      <c r="B19" s="4" t="inlineStr">
        <is>
          <t>Sep. 4,
		2020</t>
        </is>
      </c>
    </row>
    <row r="20">
      <c r="A20" s="4" t="inlineStr">
        <is>
          <t>Dividend Paid | $</t>
        </is>
      </c>
      <c r="B20" s="5" t="n">
        <v>228373</v>
      </c>
    </row>
    <row r="21">
      <c r="A21" s="4" t="inlineStr">
        <is>
          <t>Dividends [Member]</t>
        </is>
      </c>
    </row>
    <row r="22">
      <c r="A22" s="4" t="inlineStr">
        <is>
          <t>Date Declared</t>
        </is>
      </c>
      <c r="B22" s="4" t="inlineStr">
        <is>
          <t>Nov. 3,
		2020</t>
        </is>
      </c>
    </row>
    <row r="23">
      <c r="A23" s="4" t="inlineStr">
        <is>
          <t>Record Date</t>
        </is>
      </c>
      <c r="B23" s="4" t="inlineStr">
        <is>
          <t>Nov. 17,
		2020</t>
        </is>
      </c>
    </row>
    <row r="24">
      <c r="A24" s="4" t="inlineStr">
        <is>
          <t>Dividend Per Share | $ / shares</t>
        </is>
      </c>
      <c r="B24" s="11" t="n">
        <v>0.025</v>
      </c>
    </row>
    <row r="25">
      <c r="A25" s="4" t="inlineStr">
        <is>
          <t>Payment Date</t>
        </is>
      </c>
      <c r="B25" s="4" t="inlineStr">
        <is>
          <t>Nov. 30,
		2020</t>
        </is>
      </c>
    </row>
    <row r="26">
      <c r="A26" s="4" t="inlineStr">
        <is>
          <t>Dividend Paid | $</t>
        </is>
      </c>
      <c r="B26" s="5" t="n">
        <v>22134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Details Narrative) - USD ($)</t>
        </is>
      </c>
      <c r="B1" s="2" t="inlineStr">
        <is>
          <t>12 Months Ended</t>
        </is>
      </c>
    </row>
    <row r="2">
      <c r="B2" s="2" t="inlineStr">
        <is>
          <t>Dec. 31, 2020</t>
        </is>
      </c>
      <c r="C2" s="2" t="inlineStr">
        <is>
          <t>Dec. 31, 2019</t>
        </is>
      </c>
    </row>
    <row r="3">
      <c r="A3" s="4" t="inlineStr">
        <is>
          <t>Revenue from external customers</t>
        </is>
      </c>
      <c r="B3" s="5" t="n">
        <v>129107000</v>
      </c>
      <c r="C3" s="5" t="n">
        <v>108402000</v>
      </c>
    </row>
    <row r="4">
      <c r="A4" s="4" t="inlineStr">
        <is>
          <t>Fees and interest income</t>
        </is>
      </c>
      <c r="B4" s="6" t="n">
        <v>5959000</v>
      </c>
      <c r="C4" s="6" t="n">
        <v>8513000</v>
      </c>
    </row>
    <row r="5">
      <c r="A5" s="4" t="inlineStr">
        <is>
          <t>Cellular Retail [Member]</t>
        </is>
      </c>
    </row>
    <row r="6">
      <c r="A6" s="4" t="inlineStr">
        <is>
          <t>Compensation expense</t>
        </is>
      </c>
      <c r="B6" s="6" t="n">
        <v>3379000</v>
      </c>
      <c r="C6" s="6" t="n">
        <v>29190000</v>
      </c>
    </row>
    <row r="7">
      <c r="A7" s="4" t="inlineStr">
        <is>
          <t>Revenue from external customers</t>
        </is>
      </c>
      <c r="B7" s="6" t="n">
        <v>85209000</v>
      </c>
      <c r="C7" s="6" t="n">
        <v>68682000</v>
      </c>
    </row>
    <row r="8">
      <c r="A8" s="4" t="inlineStr">
        <is>
          <t>Cellular Retail [Member] | Merchandise Revenue [Member]</t>
        </is>
      </c>
    </row>
    <row r="9">
      <c r="A9" s="4" t="inlineStr">
        <is>
          <t>Revenue from external customers</t>
        </is>
      </c>
      <c r="B9" s="6" t="n">
        <v>65100000</v>
      </c>
      <c r="C9" s="6" t="n">
        <v>52400000</v>
      </c>
    </row>
    <row r="10">
      <c r="A10" s="4" t="inlineStr">
        <is>
          <t>Cellular Retail [Member] | Other Revenue [Member]</t>
        </is>
      </c>
    </row>
    <row r="11">
      <c r="A11" s="4" t="inlineStr">
        <is>
          <t>Revenue from external customers</t>
        </is>
      </c>
      <c r="B11" s="6" t="n">
        <v>20100000</v>
      </c>
      <c r="C11" s="6" t="n">
        <v>16300000</v>
      </c>
    </row>
    <row r="12">
      <c r="A12" s="4" t="inlineStr">
        <is>
          <t>Direct to Consumer [Member]</t>
        </is>
      </c>
    </row>
    <row r="13">
      <c r="A13" s="4" t="inlineStr">
        <is>
          <t>Revenue from external customers</t>
        </is>
      </c>
      <c r="B13" s="6" t="n">
        <v>42114000</v>
      </c>
      <c r="C13" s="6" t="n">
        <v>38024000</v>
      </c>
    </row>
    <row r="14">
      <c r="A14" s="4" t="inlineStr">
        <is>
          <t>Direct to Consumer [Member] | Merchandise Revenue [Member]</t>
        </is>
      </c>
    </row>
    <row r="15">
      <c r="A15" s="4" t="inlineStr">
        <is>
          <t>Revenue from external customers</t>
        </is>
      </c>
      <c r="B15" s="6" t="n">
        <v>42100000</v>
      </c>
      <c r="C15" s="6" t="n">
        <v>38000000</v>
      </c>
    </row>
    <row r="16">
      <c r="A16" s="4" t="inlineStr">
        <is>
          <t>Consumer Finance [Member]</t>
        </is>
      </c>
    </row>
    <row r="17">
      <c r="A17" s="4" t="inlineStr">
        <is>
          <t>Revenue from external customers</t>
        </is>
      </c>
      <c r="B17" s="6" t="n">
        <v>1784000</v>
      </c>
      <c r="C17" s="6" t="n">
        <v>1696000</v>
      </c>
    </row>
    <row r="18">
      <c r="A18" s="4" t="inlineStr">
        <is>
          <t>Fees and interest income</t>
        </is>
      </c>
      <c r="B18" s="6" t="n">
        <v>5959000</v>
      </c>
      <c r="C18" s="6" t="n">
        <v>8513000</v>
      </c>
    </row>
    <row r="19">
      <c r="A19" s="4" t="inlineStr">
        <is>
          <t>Consumer Finance [Member] | Merchandise Revenue [Member]</t>
        </is>
      </c>
    </row>
    <row r="20">
      <c r="A20" s="4" t="inlineStr">
        <is>
          <t>Revenue from external customers</t>
        </is>
      </c>
      <c r="B20" s="6" t="n">
        <v>1400000</v>
      </c>
      <c r="C20" s="6" t="n">
        <v>1400000</v>
      </c>
    </row>
    <row r="21">
      <c r="A21" s="4" t="inlineStr">
        <is>
          <t>Consumer Finance [Member] | Other Revenue [Member]</t>
        </is>
      </c>
    </row>
    <row r="22">
      <c r="A22" s="4" t="inlineStr">
        <is>
          <t>Revenue from external customers</t>
        </is>
      </c>
      <c r="B22" s="5" t="n">
        <v>300000</v>
      </c>
      <c r="C22" s="5" t="n">
        <v>3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Other Operating Expenses (Details) - USD ($)</t>
        </is>
      </c>
      <c r="B1" s="2" t="inlineStr">
        <is>
          <t>12 Months Ended</t>
        </is>
      </c>
    </row>
    <row r="2">
      <c r="B2" s="2" t="inlineStr">
        <is>
          <t>Dec. 31, 2020</t>
        </is>
      </c>
      <c r="C2" s="2" t="inlineStr">
        <is>
          <t>Dec. 31, 2019</t>
        </is>
      </c>
    </row>
    <row r="3">
      <c r="A3" s="3" t="inlineStr">
        <is>
          <t>Other Income and Expenses [Abstract]</t>
        </is>
      </c>
    </row>
    <row r="4">
      <c r="A4" s="4" t="inlineStr">
        <is>
          <t>Bank fees</t>
        </is>
      </c>
      <c r="B4" s="5" t="n">
        <v>2192659</v>
      </c>
      <c r="C4" s="5" t="n">
        <v>1956674</v>
      </c>
    </row>
    <row r="5">
      <c r="A5" s="4" t="inlineStr">
        <is>
          <t>Collection costs</t>
        </is>
      </c>
      <c r="B5" s="6" t="n">
        <v>319623</v>
      </c>
      <c r="C5" s="6" t="n">
        <v>324595</v>
      </c>
    </row>
    <row r="6">
      <c r="A6" s="4" t="inlineStr">
        <is>
          <t>Insurance</t>
        </is>
      </c>
      <c r="B6" s="6" t="n">
        <v>826485</v>
      </c>
      <c r="C6" s="6" t="n">
        <v>805547</v>
      </c>
    </row>
    <row r="7">
      <c r="A7" s="4" t="inlineStr">
        <is>
          <t>Management and advisory fees</t>
        </is>
      </c>
      <c r="B7" s="6" t="n">
        <v>971912</v>
      </c>
      <c r="C7" s="6" t="n">
        <v>835154</v>
      </c>
    </row>
    <row r="8">
      <c r="A8" s="4" t="inlineStr">
        <is>
          <t>Professional and consulting fees</t>
        </is>
      </c>
      <c r="B8" s="6" t="n">
        <v>1411107</v>
      </c>
      <c r="C8" s="6" t="n">
        <v>1406914</v>
      </c>
    </row>
    <row r="9">
      <c r="A9" s="4" t="inlineStr">
        <is>
          <t>Supplies</t>
        </is>
      </c>
      <c r="B9" s="6" t="n">
        <v>795557</v>
      </c>
      <c r="C9" s="6" t="n">
        <v>658500</v>
      </c>
    </row>
    <row r="10">
      <c r="A10" s="4" t="inlineStr">
        <is>
          <t>Disposal loss on closed/sold locations</t>
        </is>
      </c>
      <c r="B10" s="6" t="n">
        <v>926486</v>
      </c>
      <c r="C10" s="6" t="n">
        <v>75077</v>
      </c>
    </row>
    <row r="11">
      <c r="A11" s="4" t="inlineStr">
        <is>
          <t>Other</t>
        </is>
      </c>
      <c r="B11" s="6" t="n">
        <v>2460821</v>
      </c>
      <c r="C11" s="6" t="n">
        <v>2385780</v>
      </c>
    </row>
    <row r="12">
      <c r="A12" s="4" t="inlineStr">
        <is>
          <t>Total other expenses</t>
        </is>
      </c>
      <c r="B12" s="5" t="n">
        <v>9904650</v>
      </c>
      <c r="C12" s="5" t="n">
        <v>84482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Acquisitions (Details) - USD ($)</t>
        </is>
      </c>
      <c r="B1" s="2" t="inlineStr">
        <is>
          <t>12 Months Ended</t>
        </is>
      </c>
    </row>
    <row r="2">
      <c r="B2" s="2" t="inlineStr">
        <is>
          <t>Dec. 31, 2020</t>
        </is>
      </c>
      <c r="C2" s="2" t="inlineStr">
        <is>
          <t>Dec. 31, 2019</t>
        </is>
      </c>
    </row>
    <row r="3">
      <c r="A3" s="3" t="inlineStr">
        <is>
          <t>Business Combinations [Abstract]</t>
        </is>
      </c>
    </row>
    <row r="4">
      <c r="A4" s="4" t="inlineStr">
        <is>
          <t>Cash</t>
        </is>
      </c>
      <c r="B4" s="5" t="n">
        <v>568</v>
      </c>
      <c r="C4" s="5" t="n">
        <v>738</v>
      </c>
    </row>
    <row r="5">
      <c r="A5" s="4" t="inlineStr">
        <is>
          <t>Note payable</t>
        </is>
      </c>
      <c r="B5" s="4" t="inlineStr">
        <is>
          <t xml:space="preserve"> </t>
        </is>
      </c>
      <c r="C5" s="6" t="n">
        <v>18</v>
      </c>
    </row>
    <row r="6">
      <c r="A6" s="4" t="inlineStr">
        <is>
          <t>Noncontrolling interests / equity</t>
        </is>
      </c>
      <c r="B6" s="4" t="inlineStr">
        <is>
          <t xml:space="preserve"> </t>
        </is>
      </c>
      <c r="C6" s="6" t="n">
        <v>218</v>
      </c>
    </row>
    <row r="7">
      <c r="A7" s="4" t="inlineStr">
        <is>
          <t>Purchase price</t>
        </is>
      </c>
      <c r="B7" s="5" t="n">
        <v>568</v>
      </c>
      <c r="C7" s="5" t="n">
        <v>97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quisitions (Details 1) - USD ($)</t>
        </is>
      </c>
      <c r="B1" s="2" t="inlineStr">
        <is>
          <t>Dec. 31, 2020</t>
        </is>
      </c>
      <c r="C1" s="2" t="inlineStr">
        <is>
          <t>Dec. 31, 2019</t>
        </is>
      </c>
    </row>
    <row r="2">
      <c r="A2" s="4" t="inlineStr">
        <is>
          <t>Property and equipment</t>
        </is>
      </c>
      <c r="B2" s="5" t="n">
        <v>293054</v>
      </c>
      <c r="C2" s="5" t="n">
        <v>1606331</v>
      </c>
    </row>
    <row r="3">
      <c r="A3" s="4" t="inlineStr">
        <is>
          <t>Cellular Retail Segment [Member] | Asset Purchase Agreement [Member]</t>
        </is>
      </c>
    </row>
    <row r="4">
      <c r="A4" s="4" t="inlineStr">
        <is>
          <t>Cash</t>
        </is>
      </c>
      <c r="B4" s="6" t="n">
        <v>2</v>
      </c>
      <c r="C4" s="6" t="n">
        <v>136</v>
      </c>
    </row>
    <row r="5">
      <c r="A5" s="4" t="inlineStr">
        <is>
          <t>Inventory</t>
        </is>
      </c>
      <c r="B5" s="6" t="n">
        <v>82</v>
      </c>
      <c r="C5" s="6" t="n">
        <v>458</v>
      </c>
    </row>
    <row r="6">
      <c r="A6" s="4" t="inlineStr">
        <is>
          <t>Property and equipment</t>
        </is>
      </c>
      <c r="B6" s="6" t="n">
        <v>272</v>
      </c>
      <c r="C6" s="6" t="n">
        <v>1579</v>
      </c>
    </row>
    <row r="7">
      <c r="A7" s="4" t="inlineStr">
        <is>
          <t>Intangible assets</t>
        </is>
      </c>
      <c r="B7" s="6" t="n">
        <v>234</v>
      </c>
      <c r="C7" s="6" t="n">
        <v>748</v>
      </c>
    </row>
    <row r="8">
      <c r="A8" s="4" t="inlineStr">
        <is>
          <t>Operating lease right-of-use assets</t>
        </is>
      </c>
      <c r="B8" s="6" t="n">
        <v>1178</v>
      </c>
      <c r="C8" s="6" t="n">
        <v>3606</v>
      </c>
    </row>
    <row r="9">
      <c r="A9" s="4" t="inlineStr">
        <is>
          <t>Other assets</t>
        </is>
      </c>
      <c r="B9" s="6" t="n">
        <v>33</v>
      </c>
      <c r="C9" s="6" t="n">
        <v>582</v>
      </c>
    </row>
    <row r="10">
      <c r="A10" s="4" t="inlineStr">
        <is>
          <t>Other liabilities</t>
        </is>
      </c>
      <c r="B10" s="6" t="n">
        <v>-55</v>
      </c>
      <c r="C10" s="6" t="n">
        <v>-1179</v>
      </c>
    </row>
    <row r="11">
      <c r="A11" s="4" t="inlineStr">
        <is>
          <t>Notes payable</t>
        </is>
      </c>
      <c r="B11" s="4" t="inlineStr">
        <is>
          <t xml:space="preserve"> </t>
        </is>
      </c>
      <c r="C11" s="6" t="n">
        <v>-1350</v>
      </c>
    </row>
    <row r="12">
      <c r="A12" s="4" t="inlineStr">
        <is>
          <t>Operating lease liabilities</t>
        </is>
      </c>
      <c r="B12" s="6" t="n">
        <v>-1178</v>
      </c>
      <c r="C12" s="6" t="n">
        <v>-3606</v>
      </c>
    </row>
    <row r="13">
      <c r="A13" s="4" t="inlineStr">
        <is>
          <t>Net assets acquired</t>
        </is>
      </c>
      <c r="B13" s="5" t="n">
        <v>568</v>
      </c>
      <c r="C13" s="5" t="n">
        <v>9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and Investments</t>
        </is>
      </c>
      <c r="B1" s="2" t="inlineStr">
        <is>
          <t>12 Months Ended</t>
        </is>
      </c>
    </row>
    <row r="2">
      <c r="B2" s="2" t="inlineStr">
        <is>
          <t>Dec. 31, 2020</t>
        </is>
      </c>
    </row>
    <row r="3">
      <c r="A3" s="3" t="inlineStr">
        <is>
          <t>Cash And Cash Equivalents And Investments</t>
        </is>
      </c>
    </row>
    <row r="4">
      <c r="A4" s="4" t="inlineStr">
        <is>
          <t>Cash and Cash Equivalents and Investments</t>
        </is>
      </c>
      <c r="B4" s="4" t="inlineStr">
        <is>
          <t>3. Cash and
Cash Equivalents and Investments – The following table shows the Company’s cash and cash
equivalents, held-to-maturity investments and other investments, by significant investment category, recorded as cash and cash
equivalents or short- and long-term investments:
December
31, 2020 December
31, 2019
Cash and cash equivalents
Operating accounts $ 16,089,852 $ 10,163,845
Money Market – U.S. Treasury obligations 2,565,296 4,450,433
U.S. Treasury obligations 13,399,787 12,518,262
Subtotal 32,054,935 27,132,540
Investments
Certificates of deposit (4 – 24 month maturities, FDIC insured) 17,338,073 9,049,787
U.S. Treasury obligations (less than one year maturities) — 7,206,878
Subtotal 17,338,073 16,256,665
TOTAL $ 49,393,008 $ 43,389,205 Investments consisted of the following:
December
31, 2020
Level
1 Level
2 Level
3 Amortized Unrealized Estimated
Certificates of Deposit $ — $ 17,338,073 $ — $ 17,338,073 $ (23,814 ) $ 17,314,259
U.S. Treasuries — — — — — —
$ — $ 17,338,073 $ — $ 17,338,073 $ (23,814 ) $ 17,314,259
December
31, 2019
Level
1 Level
2 Level
3 Amortized Unrealized Estimated
Certificates of Deposit $ — $ 9,049,787 $ — $ 9,049,787 $ (32,429 ) $ 9,017,358
U.S. Treasuries - Held to Maturity 7,206,878 — — 7,206,878 2,883 7,209,761
$ 7,206,878 $ 9,049,787 $ — $ 16,256,665 $ (29,546 ) $ 16,227,119 Interest income recognized on held-to-maturity investments and
other sources was as follows:
2020 2019
Held-to-maturity $ 66,769 $ 241,721
Other $ 243,472 $ 487,445
$ 310,241 $ 729,166 The Company has deposited in aggregate $2.79 million of cash
across seven different accounts at financial institutions as an accommodation to its majority stockholder, who has other business
relationships with the financial institution. The funds in these accounts can be withdrawn at any time, do not serve as collateral
in any way, and are held on market ter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0</t>
        </is>
      </c>
      <c r="C2" s="2" t="inlineStr">
        <is>
          <t>Dec. 31, 2019</t>
        </is>
      </c>
    </row>
    <row r="3">
      <c r="A3" s="4" t="inlineStr">
        <is>
          <t>Revenue from external customers</t>
        </is>
      </c>
      <c r="B3" s="5" t="n">
        <v>129107000</v>
      </c>
      <c r="C3" s="5" t="n">
        <v>108402000</v>
      </c>
    </row>
    <row r="4">
      <c r="A4" s="4" t="inlineStr">
        <is>
          <t>Fees and interest income</t>
        </is>
      </c>
      <c r="B4" s="6" t="n">
        <v>5959000</v>
      </c>
      <c r="C4" s="6" t="n">
        <v>8513000</v>
      </c>
    </row>
    <row r="5">
      <c r="A5" s="4" t="inlineStr">
        <is>
          <t>Total Revenue</t>
        </is>
      </c>
      <c r="B5" s="6" t="n">
        <v>135066285</v>
      </c>
      <c r="C5" s="6" t="n">
        <v>116914541</v>
      </c>
    </row>
    <row r="6">
      <c r="A6" s="4" t="inlineStr">
        <is>
          <t>Depreciation and amortization</t>
        </is>
      </c>
      <c r="B6" s="6" t="n">
        <v>2569000</v>
      </c>
      <c r="C6" s="6" t="n">
        <v>2512000</v>
      </c>
    </row>
    <row r="7">
      <c r="A7" s="4" t="inlineStr">
        <is>
          <t>Interest expense</t>
        </is>
      </c>
      <c r="B7" s="6" t="n">
        <v>41396</v>
      </c>
      <c r="C7" s="6" t="n">
        <v>115438</v>
      </c>
    </row>
    <row r="8">
      <c r="A8" s="4" t="inlineStr">
        <is>
          <t>Income tax expense (benefit)</t>
        </is>
      </c>
      <c r="B8" s="6" t="n">
        <v>2790305</v>
      </c>
      <c r="C8" s="6" t="n">
        <v>908000</v>
      </c>
    </row>
    <row r="9">
      <c r="A9" s="4" t="inlineStr">
        <is>
          <t>Net income (loss)</t>
        </is>
      </c>
      <c r="B9" s="6" t="n">
        <v>10248117</v>
      </c>
      <c r="C9" s="6" t="n">
        <v>3455550</v>
      </c>
    </row>
    <row r="10">
      <c r="A10" s="4" t="inlineStr">
        <is>
          <t>Total segment assets</t>
        </is>
      </c>
      <c r="B10" s="6" t="n">
        <v>93252727</v>
      </c>
      <c r="C10" s="6" t="n">
        <v>91906628</v>
      </c>
    </row>
    <row r="11">
      <c r="A11" s="4" t="inlineStr">
        <is>
          <t>Expenditures for segmented assets</t>
        </is>
      </c>
      <c r="B11" s="6" t="n">
        <v>592000</v>
      </c>
      <c r="C11" s="6" t="n">
        <v>1315000</v>
      </c>
    </row>
    <row r="12">
      <c r="A12" s="4" t="inlineStr">
        <is>
          <t>Cellular Retail [Member]</t>
        </is>
      </c>
    </row>
    <row r="13">
      <c r="A13" s="4" t="inlineStr">
        <is>
          <t>Revenue from external customers</t>
        </is>
      </c>
      <c r="B13" s="6" t="n">
        <v>85209000</v>
      </c>
      <c r="C13" s="6" t="n">
        <v>68682000</v>
      </c>
    </row>
    <row r="14">
      <c r="A14" s="4" t="inlineStr">
        <is>
          <t>Total Revenue</t>
        </is>
      </c>
      <c r="B14" s="6" t="n">
        <v>85209000</v>
      </c>
      <c r="C14" s="6" t="n">
        <v>68682000</v>
      </c>
    </row>
    <row r="15">
      <c r="A15" s="4" t="inlineStr">
        <is>
          <t>Depreciation and amortization</t>
        </is>
      </c>
      <c r="B15" s="6" t="n">
        <v>2014000</v>
      </c>
      <c r="C15" s="6" t="n">
        <v>1961000</v>
      </c>
    </row>
    <row r="16">
      <c r="A16" s="4" t="inlineStr">
        <is>
          <t>Interest expense</t>
        </is>
      </c>
      <c r="B16" s="6" t="n">
        <v>41000</v>
      </c>
      <c r="C16" s="6" t="n">
        <v>62000</v>
      </c>
    </row>
    <row r="17">
      <c r="A17" s="4" t="inlineStr">
        <is>
          <t>Income tax expense (benefit)</t>
        </is>
      </c>
      <c r="B17" s="6" t="n">
        <v>1474000</v>
      </c>
      <c r="C17" s="6" t="n">
        <v>490000</v>
      </c>
    </row>
    <row r="18">
      <c r="A18" s="4" t="inlineStr">
        <is>
          <t>Net income (loss)</t>
        </is>
      </c>
      <c r="B18" s="6" t="n">
        <v>5934000</v>
      </c>
      <c r="C18" s="6" t="n">
        <v>2502000</v>
      </c>
    </row>
    <row r="19">
      <c r="A19" s="4" t="inlineStr">
        <is>
          <t>Total segment assets</t>
        </is>
      </c>
      <c r="B19" s="6" t="n">
        <v>35347000</v>
      </c>
      <c r="C19" s="6" t="n">
        <v>35816000</v>
      </c>
    </row>
    <row r="20">
      <c r="A20" s="4" t="inlineStr">
        <is>
          <t>Expenditures for segmented assets</t>
        </is>
      </c>
      <c r="B20" s="6" t="n">
        <v>234000</v>
      </c>
      <c r="C20" s="6" t="n">
        <v>1007000</v>
      </c>
    </row>
    <row r="21">
      <c r="A21" s="4" t="inlineStr">
        <is>
          <t>Direct to Consumer [Member]</t>
        </is>
      </c>
    </row>
    <row r="22">
      <c r="A22" s="4" t="inlineStr">
        <is>
          <t>Revenue from external customers</t>
        </is>
      </c>
      <c r="B22" s="6" t="n">
        <v>42114000</v>
      </c>
      <c r="C22" s="6" t="n">
        <v>38024000</v>
      </c>
    </row>
    <row r="23">
      <c r="A23" s="4" t="inlineStr">
        <is>
          <t>Total Revenue</t>
        </is>
      </c>
      <c r="B23" s="6" t="n">
        <v>42114000</v>
      </c>
      <c r="C23" s="6" t="n">
        <v>38024000</v>
      </c>
    </row>
    <row r="24">
      <c r="A24" s="4" t="inlineStr">
        <is>
          <t>Depreciation and amortization</t>
        </is>
      </c>
      <c r="B24" s="6" t="n">
        <v>531000</v>
      </c>
      <c r="C24" s="6" t="n">
        <v>513000</v>
      </c>
    </row>
    <row r="25">
      <c r="A25" s="4" t="inlineStr">
        <is>
          <t>Interest expense</t>
        </is>
      </c>
      <c r="C25" s="6" t="n">
        <v>2000</v>
      </c>
    </row>
    <row r="26">
      <c r="A26" s="4" t="inlineStr">
        <is>
          <t>Income tax expense (benefit)</t>
        </is>
      </c>
      <c r="B26" s="6" t="n">
        <v>1456000</v>
      </c>
      <c r="C26" s="6" t="n">
        <v>175000</v>
      </c>
    </row>
    <row r="27">
      <c r="A27" s="4" t="inlineStr">
        <is>
          <t>Net income (loss)</t>
        </is>
      </c>
      <c r="B27" s="6" t="n">
        <v>4947000</v>
      </c>
      <c r="C27" s="6" t="n">
        <v>588000</v>
      </c>
    </row>
    <row r="28">
      <c r="A28" s="4" t="inlineStr">
        <is>
          <t>Total segment assets</t>
        </is>
      </c>
      <c r="B28" s="6" t="n">
        <v>15778000</v>
      </c>
      <c r="C28" s="6" t="n">
        <v>12397000</v>
      </c>
    </row>
    <row r="29">
      <c r="A29" s="4" t="inlineStr">
        <is>
          <t>Expenditures for segmented assets</t>
        </is>
      </c>
      <c r="B29" s="6" t="n">
        <v>358000</v>
      </c>
      <c r="C29" s="6" t="n">
        <v>308000</v>
      </c>
    </row>
    <row r="30">
      <c r="A30" s="4" t="inlineStr">
        <is>
          <t>Consumer Finance [Member]</t>
        </is>
      </c>
    </row>
    <row r="31">
      <c r="A31" s="4" t="inlineStr">
        <is>
          <t>Revenue from external customers</t>
        </is>
      </c>
      <c r="B31" s="6" t="n">
        <v>1784000</v>
      </c>
      <c r="C31" s="6" t="n">
        <v>1696000</v>
      </c>
    </row>
    <row r="32">
      <c r="A32" s="4" t="inlineStr">
        <is>
          <t>Fees and interest income</t>
        </is>
      </c>
      <c r="B32" s="6" t="n">
        <v>5959000</v>
      </c>
      <c r="C32" s="6" t="n">
        <v>8513000</v>
      </c>
    </row>
    <row r="33">
      <c r="A33" s="4" t="inlineStr">
        <is>
          <t>Total Revenue</t>
        </is>
      </c>
      <c r="B33" s="6" t="n">
        <v>7743000</v>
      </c>
      <c r="C33" s="6" t="n">
        <v>10209000</v>
      </c>
    </row>
    <row r="34">
      <c r="A34" s="4" t="inlineStr">
        <is>
          <t>Depreciation and amortization</t>
        </is>
      </c>
      <c r="B34" s="6" t="n">
        <v>20000</v>
      </c>
      <c r="C34" s="6" t="n">
        <v>31000</v>
      </c>
    </row>
    <row r="35">
      <c r="A35" s="4" t="inlineStr">
        <is>
          <t>Income tax expense (benefit)</t>
        </is>
      </c>
      <c r="B35" s="6" t="n">
        <v>162000</v>
      </c>
      <c r="C35" s="6" t="n">
        <v>381000</v>
      </c>
    </row>
    <row r="36">
      <c r="A36" s="4" t="inlineStr">
        <is>
          <t>Net income (loss)</t>
        </is>
      </c>
      <c r="B36" s="6" t="n">
        <v>440000</v>
      </c>
      <c r="C36" s="6" t="n">
        <v>1066000</v>
      </c>
    </row>
    <row r="37">
      <c r="A37" s="4" t="inlineStr">
        <is>
          <t>Total segment assets</t>
        </is>
      </c>
      <c r="B37" s="6" t="n">
        <v>6720000</v>
      </c>
      <c r="C37" s="6" t="n">
        <v>8582000</v>
      </c>
    </row>
    <row r="38">
      <c r="A38" s="4" t="inlineStr">
        <is>
          <t>Corporate [Member]</t>
        </is>
      </c>
    </row>
    <row r="39">
      <c r="A39" s="4" t="inlineStr">
        <is>
          <t>Depreciation and amortization</t>
        </is>
      </c>
      <c r="B39" s="6" t="n">
        <v>4000</v>
      </c>
      <c r="C39" s="6" t="n">
        <v>7000</v>
      </c>
    </row>
    <row r="40">
      <c r="A40" s="4" t="inlineStr">
        <is>
          <t>Interest expense</t>
        </is>
      </c>
      <c r="C40" s="6" t="n">
        <v>51000</v>
      </c>
    </row>
    <row r="41">
      <c r="A41" s="4" t="inlineStr">
        <is>
          <t>Income tax expense (benefit)</t>
        </is>
      </c>
      <c r="B41" s="6" t="n">
        <v>-302000</v>
      </c>
      <c r="C41" s="6" t="n">
        <v>-138000</v>
      </c>
    </row>
    <row r="42">
      <c r="A42" s="4" t="inlineStr">
        <is>
          <t>Net income (loss)</t>
        </is>
      </c>
      <c r="B42" s="6" t="n">
        <v>-1073000</v>
      </c>
      <c r="C42" s="6" t="n">
        <v>-700000</v>
      </c>
    </row>
    <row r="43">
      <c r="A43" s="4" t="inlineStr">
        <is>
          <t>Total segment assets</t>
        </is>
      </c>
      <c r="B43" s="5" t="n">
        <v>35408000</v>
      </c>
      <c r="C43" s="5" t="n">
        <v>35112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Information (Details Narrative)</t>
        </is>
      </c>
      <c r="B1" s="2" t="inlineStr">
        <is>
          <t>12 Months Ended</t>
        </is>
      </c>
    </row>
    <row r="2">
      <c r="B2" s="2" t="inlineStr">
        <is>
          <t>Dec. 31, 2020Number</t>
        </is>
      </c>
    </row>
    <row r="3">
      <c r="A3" s="3" t="inlineStr">
        <is>
          <t>Segment Reporting [Abstract]</t>
        </is>
      </c>
    </row>
    <row r="4">
      <c r="A4" s="4" t="inlineStr">
        <is>
          <t>Number of operating segment</t>
        </is>
      </c>
      <c r="B4" s="6"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4" t="inlineStr">
        <is>
          <t>Other Employment Agreement [Member]</t>
        </is>
      </c>
    </row>
    <row r="4">
      <c r="A4" s="4" t="inlineStr">
        <is>
          <t>Bonus arrangement current</t>
        </is>
      </c>
      <c r="B4" s="5" t="n">
        <v>1696000</v>
      </c>
      <c r="C4" s="5" t="n">
        <v>881000</v>
      </c>
    </row>
    <row r="5">
      <c r="A5" s="4" t="inlineStr">
        <is>
          <t>Cellular Retail [Member]</t>
        </is>
      </c>
    </row>
    <row r="6">
      <c r="A6" s="4" t="inlineStr">
        <is>
          <t>Non-cancelable operating leases</t>
        </is>
      </c>
      <c r="B6" s="5" t="n">
        <v>102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anagement and Advisory Agreement (Details Narrative) - USD ($)</t>
        </is>
      </c>
      <c r="B1" s="2" t="inlineStr">
        <is>
          <t>12 Months Ended</t>
        </is>
      </c>
    </row>
    <row r="2">
      <c r="B2" s="2" t="inlineStr">
        <is>
          <t>Dec. 31, 2020</t>
        </is>
      </c>
      <c r="C2" s="2" t="inlineStr">
        <is>
          <t>Dec. 31, 2019</t>
        </is>
      </c>
    </row>
    <row r="3">
      <c r="A3" s="4" t="inlineStr">
        <is>
          <t>Other fee payable description</t>
        </is>
      </c>
      <c r="B3" s="4" t="inlineStr">
        <is>
          <t>The second amended and restated management requires the Company to pay Blackstreet a fee in an amount equal to $400,000 upon the closing of an acquisition in consideration for Blackstreet&amp;#8217;s referral to the Company of such acquisition opportunity, and Blackstreet&amp;#8217;s assistance in the performance of due diligence services relating thereto.</t>
        </is>
      </c>
    </row>
    <row r="4">
      <c r="A4" s="4" t="inlineStr">
        <is>
          <t>Management fee payable description</t>
        </is>
      </c>
      <c r="B4" s="4" t="inlineStr">
        <is>
          <t>The annual fees under the agreement equal the greater of (i) $674,840 (subject to annual increases of five percent) or (ii) five percent of Western Capital&amp;#8217;s &amp;#8220;EBITDA&amp;#8221; as defined under the agreement.</t>
        </is>
      </c>
    </row>
    <row r="5">
      <c r="A5" s="4" t="inlineStr">
        <is>
          <t>Investment Advisory, Management and Administrative Service [Member]</t>
        </is>
      </c>
    </row>
    <row r="6">
      <c r="A6" s="4" t="inlineStr">
        <is>
          <t>Total Revenues</t>
        </is>
      </c>
      <c r="B6" s="5" t="n">
        <v>871912</v>
      </c>
      <c r="C6" s="5" t="n">
        <v>735154</v>
      </c>
    </row>
    <row r="7">
      <c r="A7" s="4" t="inlineStr">
        <is>
          <t>Investment Advisory, Management and Administrative Service [Member] | Blackstreet Capital Management, LLC [Member]</t>
        </is>
      </c>
    </row>
    <row r="8">
      <c r="A8" s="4" t="inlineStr">
        <is>
          <t>Balance due</t>
        </is>
      </c>
      <c r="B8" s="5" t="n">
        <v>100000</v>
      </c>
      <c r="C8"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tees of the Board of Directors (Details Narrative) - Employment Agreements [Member] - USD ($)</t>
        </is>
      </c>
      <c r="B1" s="2" t="inlineStr">
        <is>
          <t>12 Months Ended</t>
        </is>
      </c>
    </row>
    <row r="2">
      <c r="B2" s="2" t="inlineStr">
        <is>
          <t>Dec. 31, 2020</t>
        </is>
      </c>
      <c r="C2" s="2" t="inlineStr">
        <is>
          <t>Dec. 31, 2019</t>
        </is>
      </c>
    </row>
    <row r="3">
      <c r="A3" s="4" t="inlineStr">
        <is>
          <t>Accrued bonuses</t>
        </is>
      </c>
      <c r="B3" s="5" t="n">
        <v>1696000</v>
      </c>
      <c r="C3" s="5" t="n">
        <v>881000</v>
      </c>
    </row>
    <row r="4">
      <c r="A4" s="4" t="inlineStr">
        <is>
          <t>Non-cancelable operating leases</t>
        </is>
      </c>
      <c r="B4" s="5" t="n">
        <v>102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7" customWidth="1" min="2" max="2"/>
    <col width="27" customWidth="1" min="3" max="3"/>
    <col width="21" customWidth="1" min="4" max="4"/>
  </cols>
  <sheetData>
    <row r="1">
      <c r="A1" s="1" t="inlineStr">
        <is>
          <t>Related Party Transactions (Details Narrative)</t>
        </is>
      </c>
      <c r="B1" s="2" t="inlineStr">
        <is>
          <t>Aug. 31, 2011USD ($)Number</t>
        </is>
      </c>
      <c r="C1" s="2" t="inlineStr">
        <is>
          <t>Dec. 31, 2020USD ($)Number</t>
        </is>
      </c>
      <c r="D1" s="2" t="inlineStr">
        <is>
          <t>Dec. 31, 2019USD ($)</t>
        </is>
      </c>
    </row>
    <row r="2">
      <c r="A2" s="4" t="inlineStr">
        <is>
          <t>Other Related Party [Member]</t>
        </is>
      </c>
    </row>
    <row r="3">
      <c r="A3" s="4" t="inlineStr">
        <is>
          <t>Number of properties | Number</t>
        </is>
      </c>
      <c r="C3" s="6" t="n">
        <v>3</v>
      </c>
    </row>
    <row r="4">
      <c r="A4" s="4" t="inlineStr">
        <is>
          <t>Related Party [Member]</t>
        </is>
      </c>
    </row>
    <row r="5">
      <c r="A5" s="4" t="inlineStr">
        <is>
          <t>Lease payments</t>
        </is>
      </c>
      <c r="C5" s="5" t="n">
        <v>208000</v>
      </c>
      <c r="D5" s="5" t="n">
        <v>209000</v>
      </c>
    </row>
    <row r="6">
      <c r="A6" s="4" t="inlineStr">
        <is>
          <t>Lease Property Month-To-Month [Member] | Other Related Party [Member]</t>
        </is>
      </c>
    </row>
    <row r="7">
      <c r="A7" s="4" t="inlineStr">
        <is>
          <t>Lease payments</t>
        </is>
      </c>
      <c r="C7" s="6" t="n">
        <v>1680</v>
      </c>
    </row>
    <row r="8">
      <c r="A8" s="4" t="inlineStr">
        <is>
          <t>LeasePropertyMember | Other Related Party [Member]</t>
        </is>
      </c>
    </row>
    <row r="9">
      <c r="A9" s="4" t="inlineStr">
        <is>
          <t>Lease payments</t>
        </is>
      </c>
      <c r="C9" s="6" t="n">
        <v>1200</v>
      </c>
    </row>
    <row r="10">
      <c r="A10" s="4" t="inlineStr">
        <is>
          <t>LeaseProperty2Member | Other Related Party [Member]</t>
        </is>
      </c>
    </row>
    <row r="11">
      <c r="A11" s="4" t="inlineStr">
        <is>
          <t>Lease payments</t>
        </is>
      </c>
      <c r="C11" s="6" t="n">
        <v>5500</v>
      </c>
    </row>
    <row r="12">
      <c r="A12" s="4" t="inlineStr">
        <is>
          <t>Latter Lease [Member] | Related Party [Member]</t>
        </is>
      </c>
    </row>
    <row r="13">
      <c r="A13" s="4" t="inlineStr">
        <is>
          <t>Lease payments</t>
        </is>
      </c>
      <c r="C13" s="5" t="n">
        <v>7141</v>
      </c>
    </row>
    <row r="14">
      <c r="A14" s="4" t="inlineStr">
        <is>
          <t>Lease term</t>
        </is>
      </c>
      <c r="C14" s="4" t="inlineStr">
        <is>
          <t>5 years</t>
        </is>
      </c>
    </row>
    <row r="15">
      <c r="A15" s="4" t="inlineStr">
        <is>
          <t>Ladary Inc [Member] | New Lease Property [Member]</t>
        </is>
      </c>
    </row>
    <row r="16">
      <c r="A16" s="4" t="inlineStr">
        <is>
          <t>Number of properties | Number</t>
        </is>
      </c>
      <c r="B16" s="6" t="n">
        <v>2</v>
      </c>
    </row>
    <row r="17">
      <c r="A17" s="4" t="inlineStr">
        <is>
          <t>Lease payments</t>
        </is>
      </c>
      <c r="B17" s="5" t="n">
        <v>2310</v>
      </c>
    </row>
    <row r="18">
      <c r="A18" s="4" t="inlineStr">
        <is>
          <t>Lease term</t>
        </is>
      </c>
      <c r="B18" s="4" t="inlineStr">
        <is>
          <t>4 years</t>
        </is>
      </c>
    </row>
    <row r="19">
      <c r="A19" s="4" t="inlineStr">
        <is>
          <t>Number of operating leases | Number</t>
        </is>
      </c>
      <c r="B19" s="6" t="n">
        <v>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Feb. 15, 2021$ / shares</t>
        </is>
      </c>
    </row>
    <row r="2">
      <c r="A2" s="3" t="inlineStr">
        <is>
          <t>Subsequent Event [Line Items]</t>
        </is>
      </c>
    </row>
    <row r="3">
      <c r="A3" s="4" t="inlineStr">
        <is>
          <t>Date Declared</t>
        </is>
      </c>
      <c r="B3" s="4" t="inlineStr">
        <is>
          <t>Feb. 15,
		2021</t>
        </is>
      </c>
    </row>
    <row r="4">
      <c r="A4" s="4" t="inlineStr">
        <is>
          <t>Record Date</t>
        </is>
      </c>
      <c r="B4" s="4" t="inlineStr">
        <is>
          <t>Feb. 23,
		2021</t>
        </is>
      </c>
    </row>
    <row r="5">
      <c r="A5" s="4" t="inlineStr">
        <is>
          <t>Dividend Per Share</t>
        </is>
      </c>
      <c r="B5" s="11" t="n">
        <v>0.025</v>
      </c>
    </row>
    <row r="6">
      <c r="A6" s="4" t="inlineStr">
        <is>
          <t>Payment Date</t>
        </is>
      </c>
      <c r="B6" s="4" t="inlineStr">
        <is>
          <t>Mar. 5,
		202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t>
        </is>
      </c>
      <c r="B1" s="2" t="inlineStr">
        <is>
          <t>Jan. 08, 2021shares</t>
        </is>
      </c>
    </row>
    <row r="2">
      <c r="A2" s="4" t="inlineStr">
        <is>
          <t>Subsequent Event [Member] | Swisher Acquisition, Inc. [Member] | Merger Agreement [Member]</t>
        </is>
      </c>
    </row>
    <row r="3">
      <c r="A3" s="3" t="inlineStr">
        <is>
          <t>Subsequent Event [Line Items]</t>
        </is>
      </c>
    </row>
    <row r="4">
      <c r="A4" s="4" t="inlineStr">
        <is>
          <t>Number of share issued</t>
        </is>
      </c>
      <c r="B4" s="6" t="n">
        <v>40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29:10Z</dcterms:created>
  <dcterms:modified xmlns:dcterms="http://purl.org/dc/terms/" xmlns:xsi="http://www.w3.org/2001/XMLSchema-instance" xsi:type="dcterms:W3CDTF">2021-03-31T16:29:10Z</dcterms:modified>
</cp:coreProperties>
</file>